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1. Operations and Summary Of Si" sheetId="7" r:id="rId7"/>
    <s:sheet name="2. Discontinued Operations and " sheetId="8" r:id="rId8"/>
    <s:sheet name="3. Goodwill and Other Intangibl" sheetId="9" r:id="rId9"/>
    <s:sheet name="4. Inventory" sheetId="10" r:id="rId10"/>
    <s:sheet name="5. Property and Equipment" sheetId="11" r:id="rId11"/>
    <s:sheet name="6. Long-Term Debt and Obligatio" sheetId="12" r:id="rId12"/>
    <s:sheet name="7. Fair Value Measurements" sheetId="13" r:id="rId13"/>
    <s:sheet name="8. Other Related Party Transact" sheetId="14" r:id="rId14"/>
    <s:sheet name="9. Income Taxes" sheetId="15" r:id="rId15"/>
    <s:sheet name="10. Equity Matters" sheetId="16" r:id="rId16"/>
    <s:sheet name="11. Retirement Plan" sheetId="17" r:id="rId17"/>
    <s:sheet name="12. Loss Per Share" sheetId="18" r:id="rId18"/>
    <s:sheet name="13. Commitments and Contingenci" sheetId="19" r:id="rId19"/>
    <s:sheet name="14. Other Expense, Net" sheetId="20" r:id="rId20"/>
    <s:sheet name="15. Geographic Information" sheetId="21" r:id="rId21"/>
    <s:sheet name="16. Quarterly Financial Data (U" sheetId="22" r:id="rId22"/>
    <s:sheet name="17. Subsequent Event" sheetId="23" r:id="rId23"/>
    <s:sheet name="1. Operations and Summary Of 24" sheetId="24" r:id="rId24"/>
    <s:sheet name="1. Operations and Summary Of 25" sheetId="25" r:id="rId25"/>
    <s:sheet name="2. Discontinued Operations an26" sheetId="26" r:id="rId26"/>
    <s:sheet name="3. Goodwill And Other Intangi27" sheetId="27" r:id="rId27"/>
    <s:sheet name="4. Inventory (Tables)" sheetId="28" r:id="rId28"/>
    <s:sheet name="5. Property and Equipment (Tabl" sheetId="29" r:id="rId29"/>
    <s:sheet name="6. Long Term Debt and Obligatio" sheetId="30" r:id="rId30"/>
    <s:sheet name="9. Income Taxes (Tables)" sheetId="31" r:id="rId31"/>
    <s:sheet name="10. Equity Matters (Tables)" sheetId="32" r:id="rId32"/>
    <s:sheet name="11. Retirement Plan (Tables)" sheetId="33" r:id="rId33"/>
    <s:sheet name="14. Other Expense, Net (Tables)" sheetId="34" r:id="rId34"/>
    <s:sheet name="15. Geographic Information (Tab" sheetId="35" r:id="rId35"/>
    <s:sheet name="16. QUARTERLY FINANCIAL DATA  (" sheetId="36" r:id="rId36"/>
    <s:sheet name="1. Operations and Summary Of 37" sheetId="37" r:id="rId37"/>
    <s:sheet name="1. Operations and Summary Of 38" sheetId="38" r:id="rId38"/>
    <s:sheet name="2. Discontinued Operations an39" sheetId="39" r:id="rId39"/>
    <s:sheet name="2. Discontinued Operations an40" sheetId="40" r:id="rId40"/>
    <s:sheet name="3. Goodwill And Other Intangi41" sheetId="41" r:id="rId41"/>
    <s:sheet name="3. Goodwill And Other Intangi42" sheetId="42" r:id="rId42"/>
    <s:sheet name="5. Goodwill And Other Intangibl" sheetId="43" r:id="rId43"/>
    <s:sheet name="4. Inventory (Details)" sheetId="44" r:id="rId44"/>
    <s:sheet name="5. Property and Equipment (Deta" sheetId="45" r:id="rId45"/>
    <s:sheet name="6. Long Term Debt and Obligat46" sheetId="46" r:id="rId46"/>
    <s:sheet name="8. Other Related Party Transa47" sheetId="47" r:id="rId47"/>
    <s:sheet name="9. Income Taxes (Details)" sheetId="48" r:id="rId48"/>
    <s:sheet name="9. Income Taxes (Details 1)" sheetId="49" r:id="rId49"/>
    <s:sheet name="9. Income Taxes (Details 2)" sheetId="50" r:id="rId50"/>
    <s:sheet name="9. Income Taxes (Details 3)" sheetId="51" r:id="rId51"/>
    <s:sheet name="10. Equity Matters (Details)" sheetId="52" r:id="rId52"/>
    <s:sheet name="10. Equity Matters (Details 1)" sheetId="53" r:id="rId53"/>
    <s:sheet name="10. Equity Matters (Details 2)" sheetId="54" r:id="rId54"/>
    <s:sheet name="10. Equity Matters (Details 3)" sheetId="55" r:id="rId55"/>
    <s:sheet name="10. Equity Matters (Details Nar" sheetId="56" r:id="rId56"/>
    <s:sheet name="11. Retirement Plan (Details)" sheetId="57" r:id="rId57"/>
    <s:sheet name="11. Retirement Plan (Details 1)" sheetId="58" r:id="rId58"/>
    <s:sheet name="11. Retirement Plan (Details 2)" sheetId="59" r:id="rId59"/>
    <s:sheet name="11. Retirement Plan (Details 3)" sheetId="60" r:id="rId60"/>
    <s:sheet name="12. Loss Per Share (Details Nar" sheetId="61" r:id="rId61"/>
    <s:sheet name="13. Commitments and Contingen62" sheetId="62" r:id="rId62"/>
    <s:sheet name="14. Other Expense, Net (Details" sheetId="63" r:id="rId63"/>
    <s:sheet name="14. Other Expense, Net (Detai64" sheetId="64" r:id="rId64"/>
    <s:sheet name="15. Geographic Information (Det" sheetId="65" r:id="rId65"/>
    <s:sheet name="15. Geographic Information (D66" sheetId="66" r:id="rId66"/>
    <s:sheet name="16. QUARTERLY FINANCIAL DATA (D" sheetId="67" r:id="rId67"/>
  </s:sheets>
  <s:definedNames/>
  <s:calcPr calcId="124519" calcMode="auto" fullCalcOnLoad="1"/>
</s:workbook>
</file>

<file path=xl/sharedStrings.xml><?xml version="1.0" encoding="utf-8"?>
<sst xmlns="http://schemas.openxmlformats.org/spreadsheetml/2006/main" uniqueCount="593">
  <si>
    <t>Document and Entity Information - USD ($) $ in Thousands</t>
  </si>
  <si>
    <t>12 Months Ended</t>
  </si>
  <si>
    <t>Dec. 31, 2015</t>
  </si>
  <si>
    <t>Mar. 04, 2016</t>
  </si>
  <si>
    <t>Jun. 30, 2015</t>
  </si>
  <si>
    <t>Document And Entity Information</t>
  </si>
  <si>
    <t>Entity Registrant Name</t>
  </si>
  <si>
    <t>Swisher Hygiene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4</t>
  </si>
  <si>
    <t>Current assets</t>
  </si>
  <si>
    <t>Cash and cash equivalents</t>
  </si>
  <si>
    <t>Restricted cash</t>
  </si>
  <si>
    <t>Accounts receivable</t>
  </si>
  <si>
    <t>Other assets</t>
  </si>
  <si>
    <t>Current assets of discontinued operations</t>
  </si>
  <si>
    <t>Total current assets</t>
  </si>
  <si>
    <t>Property and equipment, net</t>
  </si>
  <si>
    <t>Other noncurrent assets</t>
  </si>
  <si>
    <t>Noncurrent assets of discontinued operations</t>
  </si>
  <si>
    <t>Total assets</t>
  </si>
  <si>
    <t>Current liabilities</t>
  </si>
  <si>
    <t>Accounts payable</t>
  </si>
  <si>
    <t>Accrued payroll and benefits</t>
  </si>
  <si>
    <t>Accrued expense</t>
  </si>
  <si>
    <t>Long-term debt and obligations due within one year</t>
  </si>
  <si>
    <t>Liabilities of discontinued operations</t>
  </si>
  <si>
    <t>Total current liabilities</t>
  </si>
  <si>
    <t>Long-term debt and obligations</t>
  </si>
  <si>
    <t>Deferred income taxes</t>
  </si>
  <si>
    <t>Other long-term liabilities</t>
  </si>
  <si>
    <t>Long-term liabilities of discontinued operations</t>
  </si>
  <si>
    <t>Total noncurrent liabilities</t>
  </si>
  <si>
    <t>Commitments and contingencies</t>
  </si>
  <si>
    <t xml:space="preserve"> </t>
  </si>
  <si>
    <t>Equity</t>
  </si>
  <si>
    <t>Preferred stock, par value $0.001, authorized 10,000,000 shares; no shares issued and outstanding at December 31, 2015 and 2014</t>
  </si>
  <si>
    <t>Common stock, par value $0.001, authorized 600,000,000 shares; 17,675,220 shares and 17,612,278 shares issued and outstanding at December 31, 2015 and 2014</t>
  </si>
  <si>
    <t>Additional paid-in capital</t>
  </si>
  <si>
    <t>Accumulated deficit</t>
  </si>
  <si>
    <t>Accumulated other comprehensive loss</t>
  </si>
  <si>
    <t>Total equity</t>
  </si>
  <si>
    <t>Total liabilities and equity</t>
  </si>
  <si>
    <t>CONSOLIDATED BALANCE SHEETS (Parenthetical) - $ / shares</t>
  </si>
  <si>
    <t>Swisher Hygiene Inc. 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Income Statement [Abstract]</t>
  </si>
  <si>
    <t>Revenue</t>
  </si>
  <si>
    <t>Costs and expenses</t>
  </si>
  <si>
    <t>Selling, general, and administrative expenses</t>
  </si>
  <si>
    <t>Depreciation and amortization</t>
  </si>
  <si>
    <t>Total costs and expenses</t>
  </si>
  <si>
    <t>Other expense, net</t>
  </si>
  <si>
    <t>Loss from continuing operations before income taxes</t>
  </si>
  <si>
    <t>Income tax (expense) benefit</t>
  </si>
  <si>
    <t>Loss from continuing operations</t>
  </si>
  <si>
    <t>Discontinued operations</t>
  </si>
  <si>
    <t>Loss from discontinued operations</t>
  </si>
  <si>
    <t>Income tax benefit</t>
  </si>
  <si>
    <t>Loss on discontinued operations</t>
  </si>
  <si>
    <t>Net loss</t>
  </si>
  <si>
    <t>Comprehensive loss</t>
  </si>
  <si>
    <t>Employee benefit plan adjustment, net of tax</t>
  </si>
  <si>
    <t>Foreign currency translation adjustment</t>
  </si>
  <si>
    <t>Loss per share</t>
  </si>
  <si>
    <t>Basic and diluted (Continuing operations)</t>
  </si>
  <si>
    <t>Basic and diluted (Discontinued operations)</t>
  </si>
  <si>
    <t>Basic and diluted</t>
  </si>
  <si>
    <t>Weighted-average common shares used in the computation of loss per share</t>
  </si>
  <si>
    <t>CONSOLIDATED STATEMENTS OF EQUITY - USD ($) $ in Thousands</t>
  </si>
  <si>
    <t>Common Stock</t>
  </si>
  <si>
    <t>Additional Paid-In Capital</t>
  </si>
  <si>
    <t>Accumulated Deficit</t>
  </si>
  <si>
    <t>Accumulated Other Comprehensive Income</t>
  </si>
  <si>
    <t>Total</t>
  </si>
  <si>
    <t>Beginning balance, Amount at Dec. 31, 2013</t>
  </si>
  <si>
    <t>Beginning balance, Shares at Dec. 31, 2013</t>
  </si>
  <si>
    <t>Stock based compensation</t>
  </si>
  <si>
    <t>Shares withheld related to income taxes on RSUs, Shares</t>
  </si>
  <si>
    <t>Shares withheld related to income taxes on RSUs, Amount</t>
  </si>
  <si>
    <t>Shares issued in connection with RSU delivery, Shares</t>
  </si>
  <si>
    <t>Shares issued in connection with RSU delivery, Amount</t>
  </si>
  <si>
    <t>Ending balance, Amount at Dec. 31, 2014</t>
  </si>
  <si>
    <t>Ending balance, Shares at Dec. 31, 2014</t>
  </si>
  <si>
    <t>Accelerated vesting of RSUs</t>
  </si>
  <si>
    <t>Payout in lieu of issuing RSUs</t>
  </si>
  <si>
    <t>Ending balance, Amount at Dec. 31, 2015</t>
  </si>
  <si>
    <t>Ending balance, Shares at Dec. 31, 2015</t>
  </si>
  <si>
    <t>CONSOLIDATED STATEMENTS OF CASH FLOWS - USD ($) $ in Thousands</t>
  </si>
  <si>
    <t>Operating activities</t>
  </si>
  <si>
    <t>Adjustments to reconcile net loss to cash used in operating activities:</t>
  </si>
  <si>
    <t>Net loss from discontinued operations, net of tax</t>
  </si>
  <si>
    <t>Accounts payable, accrued expense and other current liabilities</t>
  </si>
  <si>
    <t>Other assets and non-current assets</t>
  </si>
  <si>
    <t>Net cash used in operating activities of continuing operations</t>
  </si>
  <si>
    <t>Net cash used in operating activities of discontinued operations</t>
  </si>
  <si>
    <t>Cash used in operating activities</t>
  </si>
  <si>
    <t>Investing activities</t>
  </si>
  <si>
    <t>Purchases of property and equipment</t>
  </si>
  <si>
    <t>Net cash used in investing activities of continuing operations</t>
  </si>
  <si>
    <t>Net cash provided by (used in) investing activities of discontinued operations</t>
  </si>
  <si>
    <t>Cash provided by (used in) investing activities</t>
  </si>
  <si>
    <t>Financing activities</t>
  </si>
  <si>
    <t>Principal payments on debt</t>
  </si>
  <si>
    <t>Proceeds from debt issuances</t>
  </si>
  <si>
    <t>Proceeds from line of credit, net of issuance costs</t>
  </si>
  <si>
    <t>Payments on line of credit</t>
  </si>
  <si>
    <t>Taxes paid related to income tax withheld on settlement of equity awards</t>
  </si>
  <si>
    <t>Net cash used in financing activities of continuing operations</t>
  </si>
  <si>
    <t>Net cash used in financing activities of discontinued operations</t>
  </si>
  <si>
    <t>Cash used in financing activities</t>
  </si>
  <si>
    <t>Net increase (decrease) in cash and cash equivalents</t>
  </si>
  <si>
    <t>Cash and cash equivalents at the beginning of the period</t>
  </si>
  <si>
    <t>Cash and cash equivalents at the end of the period</t>
  </si>
  <si>
    <t>Supplemental Cash Flow Information</t>
  </si>
  <si>
    <t>Cash paid for interest (including discontinued operations)</t>
  </si>
  <si>
    <t>Cash received for interest (including discontinued operations)</t>
  </si>
  <si>
    <t>Cash paid for income taxes (including discontinued operations)</t>
  </si>
  <si>
    <t>Proceeds on note payable related to insurance financing</t>
  </si>
  <si>
    <t>Payments on note payable related to insurance financing</t>
  </si>
  <si>
    <t>1. Operations and Summary Of Significant Accounting Policies</t>
  </si>
  <si>
    <t>Accounting Policies [Abstract]</t>
  </si>
  <si>
    <t>OPERATIONS AND SUMMARY OF SIGNIFICANT ACCOUNTING POLICIES</t>
  </si>
  <si>
    <t xml:space="preserve">Principal
Operations On
August 13, 2015, Swisher Hygiene Inc. announced that it had agreed to sell the stock of its wholly owned U.S. subsidiary Swisher
International, Inc. and other assets relating to Swisher Hygiene Inc.'s U.S. operations, which comprise all of the Companys
remaining operating interests, to Ecolab Inc ("Ecolab"). We refer to the transaction pursuant to the purchase agreement
between the Company and Ecolab dated August 12, 2015 as the "Sale Transaction." At closing, Ecolab paid the closing
purchase price of $40.5 million, less a $2.0 million holdback to address working capital and other adjustments in accordance with
the agreement governing the Sale Transaction. The net proceeds were adjusted by the following items subsequent to closing:
$0.2 million receivable for the final adjusted cash balance, $2.0 million of transaction costs for consulting and legal fees,
and the $0.9 million purchased cash balance, net of $0.2 million debt assumed. In the Sale Transaction, the Company retained certain
debt and liabilities as set forth in the purchase agreement governing the sale. The sale was approved at the Annual Meeting of
Stockholders on October 15, 2015, and the sale was completed on November 2, 2015, with an effective date of November 1, 2015.
Subsequent to the Sale Transaction, it was determined the $2.0 million holdback would be paid to the Company without any adjustment
for working capital. At December 31, 2015, the $2.2 million amount in accounts receivable on the As
a result of the Sale Transaction a loss of $2.6 million was recorded after the $22.6 million impairment charge was recognized
in the quarter ended September 30, 2015, and is included in discontinued operations in the consolidated
statement of operations and comprehensive loss. See Note 2, "Discontinued
Operations and Assets Held for Sale," and Note 3, "Goodwill and Other Intangible Assets" for a further description
of the $2.6 million loss on sale and the $22.6 million impairment charge. In the Sale Transaction, the Company retained certain
debt and liabilities as set forth in the purchase agreement governing the sale. Swisher Hygiene Inc. will no longer have any continuing
involvement with the operations or cash flows of Swisher International, Inc., and as a result, Swisher Hygiene Inc. has presented
the operations of Swisher International, Inc. as discontinued operations for the current and prior years. Prior
to the Sale Transaction, our principal executive offices were located at 4725 Piedmont Row Drive, Suite 400, Charlotte, North
Carolina, 28210. Swisher
Hygiene Inc. and its wholly-owned subsidiaries (the Company or we or our) provided essential
hygiene and sanitizing solutions that included cleaning and sanitizing chemicals, restroom hygiene programs and a full range of
related products and services. We sold consumable products such as detergents, cleaning chemicals, soap, paper,
water filters and supplies, together with the rental and servicing of dish machines and other equipment for the dispensing of
those products as well as additional services such as the cleaning of facilities. We served customers in a wide range
of end-markets, with a particular emphasis on the foodservice, hospitality, retail, and healthcare industries. Basis
of Presentation and Principles of Consolidation Intercompany
balances and transactions have been eliminated in consolidation. Certain reclassifications, including those described further
in Note 2, Discontinued Operations and Assets Held for Sale, have been made to prior year amounts for consistency
with the current period presentation. Financial information, other than share and per share data, is presented
in thousands of dollars. On
June 3, 2014, a one-for-ten reverse split of the Company's issued and outstanding common stock, $0.001 par value per share, became
effective ("Reverse Stock Split"). Trading of the common stock on a post-Reverse Stock Split adjusted basis began
at the open of business on the morning of June 3, 2014. All historic share and per share information, including loss per share,
in this Form 10-K have been retroactively adjusted to reflect the Reverse Stock Split. Use
of Estimates The
preparation of financial statements in conformity with accounting principles generally accepted in the United States of America
(GAAP) requires management to make estimates and assumptions that affect the reported amounts of assets, liabilities,
revenue and expenses and disclosure of contingent assets and liabilities at the date of the Consolidated Financial Statements.
Actual results could differ from those estimates and such differences could affect the results of operations reported in future
periods. Segments Prior
to the Sale Transaction, we operated in one business segment, the manufacturing, distribution and delivery of hygiene and sanitizing
services, products and solutions. We defined business segments as components of an organization for which discrete financial information
was available and operating results were evaluated on a regular basis by the chief operating decision maker (CODM)
in order to assess performance and allocate resources. Our CODM was the Companys President and Chief Executive Officer.
Characteristics of our organization which were relied upon in making this determination included the similar nature of the products
and services we sold, the functional alignment of our organizational structure, and the reports that were regularly reviewed by
the CODM for the purpose of assessing performance and allocating resources. Cash
Equivalents The
Company considers all cash accounts and all highly liquid short term investments purchased with an original maturity of three
months or less at date of purchase to be cash equivalents. As of December 31, 2015 and 2014, the Company did not have any investments
with maturities greater than three months. Restricted
Cash Restricted
cash at December 31, 2015 consists of an account with a maturity of July 3, 2016 to secure a workers compensation letter
of credit. Restricted cash at December 31, 2014 consists of amounts held in a
collateral account to secure purchase card balances and electronic cash transfers and is included in the current assets of discontinued
operations in the consolidated balance sheet. Accounts
Receivable Accounts
receivable at December 31, 2015 relate to receivable amounts related to the Sale Transaction. Prior to the Sale Transaction,
accounts receivable principally consisted of amounts due from customers for product sales and services. Accounts receivable
were reported net of an allowance for doubtful accounts (allowance) and interest was generally not charged to customers
on delinquent balances. The allowance was managements best estimate of uncollectible amounts and was based on a number
of factors, including overall credit quality of customers, the age of outstanding customer balances, historical write-off experience
and specific customer account analysis that projects the ultimate collectability of the outstanding balances. When accounts receivable
amounts were considered uncollectible, the amounts were written-off against the allowance for doubtful accounts. The allowance
was zero and $1.0 million at December 31, 2015 and 2014, respectively. The December 31, 2014 amount is included in
the assets of discontinued operations in the Inventory Prior
to the Sale Transaction, inventory consisted of purchased items, materials, direct labor, and other manufacturing related overhead
and was stated at the lower of cost or market determined using the first in-first out costing method. The Company routinely reviewed
inventory for excess and slow moving items as well as for damaged or otherwise obsolete items and for items selling at negative
margins. When such items were identified, a reserve was recorded to adjust their carrying value to their estimated net realizable
value. The reserve was zero and $0.8 million at December 31, 2015 and 2014, respectively. The December 31, 2014 amount
is included in the assets of discontinued operations in the Property
and Equipment At
December 31, 2015, property and equipment consisted of computer software, which is being depreciated using the straight-line method
over 1.5 years. A shorter life is being used for the computer software due to the uncertainty of the useful life of
the software. Property and equipment is stated at cost, less accumulated depreciation and amortization. Prior
to the Sale Transaction, depreciation and amortization was provided using the straight-line method over the estimated useful lives
of individual assets or classes of assets as follows:
Years
Items
in service 2
 7
Equipment,
laundry facility equipment and furniture 3
- 20
Vehicles 5
Computer
equipment 3
Computer
software 3
- 7
Building
and leasehold improvements 1
- 40 Items
in service consisted of various systems that dispensed the Companys cleaning and sanitizing products, linens, dish machines
and dust control products. Included in the capitalized cost of items in service were costs incurred to install certain equipment
for customer locations under long-term contracts. These costs included labor, parts and supplies. Costs of significant additions,
renewals and betterments, are capitalized and depreciated. Maintenance and repairs are charged to expense when incurred. The
Company capitalized certain costs incurred during the application development stage associated with the development of new software
products for internal use. Research and development costs in the preliminary project stage were expensed. Internal and external
training costs and maintenance costs in the post-implementation operation stage were also expensed. Capitalized software costs
were amortized over the estimated useful lives of the software commencing upon operational use. Purchase
Accounting for Business Combinations The
Company accounted for acquisitions by allocating the fair value of the consideration transferred to the fair value of the assets
acquired and liabilities assumed on the date of the acquisition and any remaining difference was recorded as goodwill. Adjustments
may have been made to the preliminary purchase price allocation when facts and circumstances that existed on the date of the acquisition
surfaced during the allocation period subsequent to the preliminary purchase price allocation, not to exceed one year from the
date of acquisition. Contingent consideration was recorded at fair value based on the facts and circumstances on the date of the
acquisition and any subsequent changes in the fair value were recorded through earnings each reporting period. Transactions that
occurred in conjunction with or subsequent to the closing date of the acquisition were evaluated and accounted for based on the
facts and substance of the transactions. Goodwill Goodwill
is not amortized but rather tested for impairment at least annually. The Company tested goodwill for impairment annually during
the fourth quarter of each fiscal year. Goodwill was also tested for impairment between annual tests if an event occurred or circumstances
changed that would more likely than not reduce the fair value of the reporting unit below its carrying amount. Impairment
testing for goodwill wa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concluded prior to the Sale Transaction that it had one reporting unit. When
testing goodwill for impairment, the Company assessed qualitative factors to determine whether it was more likely than not (that
is, a likelihood of more than 50 percent) that the Companys fair value was less than its carrying amount, including goodwill.
Alternatively, the Company may have bypassed this qualitative assessment and performed step 1 of the two-step goodwill impairment
test. This step required the determination of the fair value of the reporting unit. If we performed step 1 and the carrying amount
of the reporting unit exceeded its fair value, we would have performed step 2 to measure such impairment. Determining
fair value included the use of significant estimates and assumptions. Management utilized an income approach, specifically
the discounted cash flow technique as a means for estimating fair value. This discounted cash flow analysis required various assumptions
including those about future cash flows, customer growth rates and discount rates. Expected cash flows were based on historical
customer growth, including attrition, future strategic initiatives and continued long-term growth of the business. The discount
rates used for the analysis reflected a weighted average cost of capital based on industry and capital structure adjusted for
equity risk and size risk premiums. These estimates could have been affected by factors such as customer growth, pricing, and
economic conditions that could have been difficult to predict. During the second quarter of 2014, in conjunction with its impairment
test, the Company recorded a goodwill impairment charge of $5.8 million, and is included in discontinued operations in the consolidated
statement of operations and comprehensive loss as further discussed in Note 3, Goodwill and Other Intangible Assets. Other
Intangible Assets Identifiable
intangible assets included customer relationships, non-compete agreements, trade names and trademarks, and formulas. The fair
value of these intangible assets at the time of acquisition was estimated based upon various valuation techniques including replacement
cost and discounted future cash flow projections. Customer relationships were amortized on a straight-line basis over
the expected average life of the acquired accounts, which was typically five to ten years based upon a number of factors, including
historical longevity of customers and contracts acquired and historical retention rates. The non-compete agreements were amortized
on a straight-line basis over the term of the agreements, typically not exceeding five years. Formulas were amortized on a straight-line
basis over their estimated useful life of twenty years. The Company reviewed the recoverability of these assets if events or circumstances
indicated that the assets may have been impaired and periodically reevaluates the estimated remaining lives of these assets. Trade
names and trademarks were considered to be indefinite lived intangible assets unless specific evidence existed that a shorter
life was more appropriate. Indefinite lived intangible assets were tested, at a minimum, on an annual basis,
using a discounted cash flow approach, or sooner whenever events or changes in circumstances indicated that an asset may be impaired. During
the third quarter of 2015, as a result of the Sale Transaction, the Company performed an
impairment analysis of its intangible assets in accordance with ASC 350, Intangible-Goodwill and Other as discussed in Note 3, " Goodwill
and Other Intangible Assets Long-Lived
Assets Fixed
assets are reviewed for impairment when events or changes in circumstances indicate that the carrying amount of an asset or asset
group may not be recoverable. Recoverability of assets to be held and used is measured by a comparison of the carrying
amount of an asset to the future net cash flows expected to be generated by the asset. If such assets or asset groups
are considered to be impaired the impairment to be recognized is measured by the amount by which the carrying amount of the assets
or asset groups exceeds the related fair values. The Company also performs a periodic assessment of the useful lives
assigned to the long-lived assets, as previously discussed. During the third quarter of 2015, as a result of the Sale
Transaction, the Company performed an impairment analysis of its long-lived assets in accordance
with ASC 360-10, Impairment or Disposal of Long-Lived Assets as discussed in Note 5, " Property and Equipment Financial
Instruments The
Companys financial instruments, which may expose the Company to concentrations of credit risk, include cash and cash equivalents
and accounts receivables. The Company maintains cash deposits with major banks, which from time to time may exceed
insured limits. The possibility of loss related to the financial condition of major banks is considered minimal. The
carrying amounts of cash and cash equivalents and accounts receivable approximate fair value due to the short maturity of these
instruments. The fair value of the Companys debt was estimated based on the current borrowing rates available to the Company
for bank loans with similar terms and maturities and approximated the carrying value of these liabilities. Certain convertible
promissory notes were recorded at fair value during 2014 as further described in Note 7, "Fair Value Measurements. Revenue
Recognition Prior
to the Sale Transaction, revenue from product sales and service was recognized when the product was delivered to the customer
or when services were performed, including product and service sales made under multiple deliverable agreements, which outline
the pricing of products and the preferred frequency of delivery. Deliverables under these pricing arrangements were considered
to be separate units of accounting, as defined by ASC 605-25, Revenue Recognition  Multiple-Element Arrangement, The
Companys sales policies provide for limited rights of return and, during the fiscal years 2015 and 2014, product returns
were insignificant. The Company recorded estimated reductions to revenue for sales returns and for customer programs and incentive
offerings, including pricing arrangements, rebates, promotions and other volume-based incentives at the time the sale was recorded. Stock
Based Compensation The
Company measured and recognized all stock based compensation at fair value at the date of grant and recognized compensation expense
over the requisite service period for awards expected to vest. Determining the fair value of stock based awards at the grant dates
required judgment, including estimating the share volatility, the expected term the award will be outstanding, and the amount
of the awards that are expected to be forfeited. The Company utilized the Black-Scholes option pricing model to determine the
fair value for stock options on the date of grant. Effective
February 19, 2016, the Swisher Hygiene Inc. 2010 Stock Incentive Plan was terminated by the Board of Directors. All
stock options and restricted stock units were cancelled before the plan was terminated. See Note 10, Equity
Matters for further information regarding the 2010 Stock Incentive Plan. Freight
Costs Shipping
and handling costs for freight expense on goods shipped were included in cost of sales. Shipping and handling
costs for freight expense on goods received were capitalized to inventory where they were relieved to cost of sales
when the product was sold. Income
Taxes Income
taxes are accounted for using the asset and liability method. Deferred tax assets and liabilities are recognized for the future
tax consequences attributable to the differences between the financial statement carrying amounts of existing assets and liabilities
and their respective tax basi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where it is more
likely than not that deferred tax assets will not be realized. The
Companys policy is to evaluate uncertain tax positions under ASC 740-10, Income Taxes Loss per
Common Share Basic
net loss from continuing operations and basic net loss from discontinued operations attributable to common stockholders per
share is computed by dividing the applicable net loss by the weighted average number of common shares outstanding during
the period. Diluted net loss from continuing operations per share was the same as basic net loss from continuing operations attributable
to common stockholders per share for all periods presented, since the effects of any potentially dilutive securities are excluded
as they are antidilutive due to the Companys net losses. Diluted net earnings per share from discontinued operations was
calculated in the same manner as diluted net loss from continuing operations per share in accordance with ASC 260, Earnings
per Share. Comprehensive
Loss Comprehensive
loss includes net loss, foreign currency translation adjustments and an employee benefit plan adjustment consisting of changes
to unrecognized pension actuarial gains and losses, net of tax. Fair
Value Measurements The
Company determines the fair value of certain assets and liabilities based on assumptions that market participants would use in
pricing the assets or liabilities. Fair value is defined as the price that would be received to sell an asset or paid to transfer
a liability in an orderly transaction between market participants at the measurement date, or the exit price. The
Company utilizes a fair value hierarchy that prioritizes the inputs to valuation techniques used to measure fair value and gives
precedence to observable inputs in determining fair value. An instruments level within the hierarchy is based on the lowest
level of any significant input to the fair value measurement. The hierarchy gives the highest priority to unadjusted quoted prices
in active markets for identical assets or liabilities (Level 1 measurements) and the lowest priority to unobservable inputs (Level
3 measurements). Assets and liabilities are classified based on the lowest level of input that is significant to the fair value
measurement. The following is a discussion of the levels established for each input. Level 1 Level 2 Level 3 Pension
Plan An
acquired subsidiary of CoolBrands International Inc. (CoolBrands) maintained a defined benefit pension plan ("the
Plan") covering approximately 90 employees and is included in the continuing operations. Subsequent to the acquisition
of CoolBrands in 2000, all future participation and all benefits under the Plan were frozen. The Plan provides retirement
benefits based primarily on employee compensation and years of service up to the date of acquisition. The Company recognizes
in its continuing operations consolidated balance sheet the overfunded or underfunded status of the Plan measured as the difference
between the fair value of Plan assets and the benefit obligation. The Company recognizes as a separate component of the continuing
operations comprehensive loss the actuarial gains and losses that arise during the period that are not recognized as components
of net periodic benefit cost. The Company measures the Plan assets and the Plan obligations as of December 31 and discloses additional
information in the Notes to Consolidated Financial Statements about certain effects on net periodic benefit cost in the upcoming
fiscal year that arise from delayed recognition of the actuarial gains and losses. The
calculation of net periodic benefit cost and the corresponding net liability requires the use of critical assumptions, including
the expected long-term rate of return on Plan assets and the assumed discount rate. Changes in these assumptions can result in
different expense and liability amounts. Net periodic benefit cost increases as the expected rate of return on Plan assets decreases.
Future changes in Plan asset returns, assumed discount rates and other factors related to the participants in the Companys
Plan will impact the Companys future net periodic benefit cost and liabilities. The Company cannot predict with certainty
what these factors will be in the future however they are not expected to have a material effect on the Companys financial
position or cash flows. The Company sent a notice of plan termination to participants in December 2015 and expects
to terminate the Plan in 2016. In connection with the termination, the Company will fund the Plan so there will be
no minimum regulatory funding requirement in 2016. Since the Company will fund the total benefit obligation, there
will be no expected benefit payments under the Plan in future years. Newly
Issued Accounting Pronouncements In
April, 2014, the Financial Accounting Standards Board (FASB) issued Accounting Standards Update (ASU)
No. 2014-08, Reporting Discontinued Operations and Disclosures of Disposals of Components of an Entity In
August, 2015, the FASB issued ASU No. 2015-14 ASU No. 2014-09, Revenue from
Contracts with Customers In
August 2014, the FASB issued ASU Update No. 2014-15, Disclosure of Uncertainties about an Entitys Ability to Continue
as a Going Concern. In
April 2015 and August 2015, the FASB issued ASU 2015-03 (ASC Subtopic 835-30), Interest-Imputation of Interest:
Simplifying the Presentation of Debt Issuance Costs Presentation and Subsequent
Measurement of Debt Issuance Costs Associated with Line-of-Credit Arrangements- Amendments to SEC Paragraphs Pursuant to Staff
Announcement at June 18, 2015 EITF Meeting, In
September 2015, the FASB issued ASU 2015-16 (ASC Topic 805), Business Combinations Simplifying the Accounting for
Measurement-Period Adjustments In
November 2015, the FASB issued ASU 2015-17 (ASC Topic 740), Income Taxes Balance Sheet Classification of Deferred
Taxes. In
January 2016, the FASB issued ASU 2016-01 (ASC Subtopic 825-10), Financial Instruments- Overall Recognition and Measurement
of Financial Assets and Financial Liabilities. </t>
  </si>
  <si>
    <t>2. Discontinued Operations and Assets Held For Sale</t>
  </si>
  <si>
    <t>Discontinued Operations and Disposal Groups [Abstract]</t>
  </si>
  <si>
    <t>DISCONTINUED OPERATIONS AND ASSETS HELD FOR SALE</t>
  </si>
  <si>
    <t>Discontinued
Operations As
described in Note 1, "Operations and Summary of Significant Accounting Policies," on August 13, 2015, Swisher Hygiene
Inc. announced that it had agreed to sell the stock of its wholly owned U.S. subsidiary Swisher International, Inc. and other
assets relating to Swisher Hygiene Inc.'s U.S. operations, which comprise all of the Companys remaining operating interests,
to Ecolab. At closing, Ecolab paid the closing purchase price of $40.5 million, less a $2.0 million holdback to address working
capital and other adjustments in accordance with the agreement governing the Sale Transaction. The net proceeds were
adjusted by the following items subsequent to the closing: $0.2 million receivable for the final adjusted cash balance, $2.0 million
of transaction costs for consulting and legal fees, and the $0.9 million purchased cash balance, net of $0.2 million debt assumed.
In the Sale Transaction, the Company retained certain debt and liabilities as set forth in the purchase agreement governing the
sale. The sale was approved at the Annual Meeting of Stockholders on October 15, 2015, and the sale was completed on November
2, 2015, with an effective date of November 1, 2015. Subsequent to the Sale Transaction, it was determined the $2.0 million
holdback would be paid to the Company without any adjustment for working capital. At December 31, 2015, the $2.2 million
amount in accounts receivable on the consolidated balance sheet is
due from Ecolab and includes the $2.0 million holdback plus $0.2 million final cash adjustment. The $2.0 million holdback
was received from Ecolab in January 2016. As
a result of the Sale Transaction a loss of $2.6 million was recorded after the impairment charges described below were recognized
in the quarter ended September 30, 2015, and is included in discontinued operations in the consolidated
statement of operations and comprehensive loss. Swisher Hygiene Inc. no longer
has any continuing involvement with the operations or cash flows of Swisher International, Inc., and as a result, Swisher Hygiene
Inc. has presented the operations of Swisher International, Inc. as discontinued operations for the current and prior
years. ASC 205 Presentation of Financial Statements and ASC 360, Property,
Plant and Equipment
in the . As
a result of the Sale Transaction, the Company performed an impairment analysis of its long-lived assets in accordance with ASC
360-10, Impairment or Disposal of Long-Lived Assets Intangible-Goodwill and Other in
the consolidated statement of operations and comprehensive loss as discussed in Note 3,
" Goodwill and Other Intangible Assets The
following tables provide a reconciliation of the carrying amounts of major classes of assets and liabilities which are included
in discontinued operations in the accompanying consolidated balance sheet at December 31, 2014. At December 31, 2015,
there were no remaining assets or liabilities of the discontinued operations.
December
31,
Assets
of discontinued operations 2014
Current assets:
Cash
and cash equivalents $ 7,233
Restricted cash 231
Accounts receivable 18,751
Inventory 15,426
Deferred tax asset 534
Other
current assets 1,615
Total current
assets 43,790
Property and equipment 37,037
Intangibles 29,446
Other
noncurrent assets 1,812
Total noncurrent
assets 68,295
Total
Assets $ 112,085
Liabilities of
discontinued operations
Current liabilities:
Accounts
payable $ 13,119
Accrued payroll
and benefits 2,893
Accrued expenses 5,873
Short
term obligations 94
Total current
liabilities 21,979
Deferred tax liabilities 558
Long term obligations 107
Other
long term liabilities 724
Total noncurrent
liabilities 1,389
Total
liabilities $ 23,368 The
following table summarizes the results of discontinued operations for the years ended December 31, 2015 and 2014:
Year
Ended December 31,
2015 2014
Revenue $ 142,713 $ 193,757
Cost of sales 66,684 89,101
Route expense 37,599 50,595
Selling, general
and administrative 46,538 62,905
Depreciation and
amortization 13,494 21,216
Impairments 22,807 8,810
Loss on Sale Transaction 2,615 -
Other
(income) expenses, net (717 ) 1,529
Loss
from discontinued operations (46,307 ) (40,399 )
Income
tax benefit 43 89
Net
loss from discontinued operations $ (46,264 ) $ (40,310 ) Assets
Held For Sale The
disposal groups mentioned below are included in discontinued operations in the Companys consolidated financial statements. During
2013, the Company commenced an active program to sell certain non-core assets and routes related to its linen and dust operations. In
2014, the Company ceased operations at a linen processing plant. During March 2015, the Board of Directors of the Company
approved a resolution to sell the Companys remaining linen operation and in July 2015, the Board of Directors approved
the sale of the Canadian operations. During
2014, the Company updated its estimates of the fair value of certain linen routes and operations to reflect various events that
occurred during the year. The cumulative impairment loss for the twelve months ended December 31, 2014 was $3.0 million
and is included in other expense of discontinued operations in the in the consolidated statements of operations and comprehensive
loss, of which $1.9 million was attributable to a reduction in the estimate of net sales proceeds for a linen processing operation. The
factors driving the $1.9 million reduction were the cancellation notifications received during April and May 2014 from
three major customers resulting in a significant loss of forecasted revenue; and the operations 2014 year-to-date
loss which was in excess of the Companys estimates. The asset fair value of this linen processing operation was
written down to zero in the second quarter of 2014 and was closed during the fourth quarter of 2014. The
Company completed the sale of the remaining linen operation on May 12, 2015 receiving $4.0 million in cash and notes receivable
plus purchased accounts receivables, resulting in a gain of $0.9 million. The gain is included in other income of discontinued
operations in the consolidated statement of operations and comprehensive loss. On August 4, 2015, the Company
completed the sale of the Canadian operations for $2.6 million in cash and $0.1 million in respect of outstanding accounts payable,
net of outstanding accounts receivable. The sale of the Canadian operations resulted in a gain on the sale of $1.4
million, which is included in other income of discontinued operations in the consolidated statement of operations and comprehensive
loss. The
Company completed several sales transactions during the twelve months ended December 31, 2014, which resulted in the net receipt
of $1.6 million in cash and the remainder in receivables. A loss on these sales of $0.9 million was incurred and included
a write-off of $0.6 million of the receivable balances. The receivable balances were primarily for contingent sales
proceeds that were based on post-closing revenues of previously sold routes which were lower than estimated. The total
loss of $0.9 million for the twelve months ended December 31, 2014, is included in other expense of discontinued operations in
the condensed consolidated statements of operations and comprehensive loss. There
were no assets held for sale as of December 31, 2014 and December 31, 2015.</t>
  </si>
  <si>
    <t>3. Goodwill and Other Intangible Assets</t>
  </si>
  <si>
    <t>Goodwill and Intangible Assets Disclosure [Abstract]</t>
  </si>
  <si>
    <t>GOODWILL AND OTHER INTANGIBLE ASSETS</t>
  </si>
  <si>
    <t>Goodwill
and other intangible assets were recognized in connection with the Companys acquisitions and substantially all of the balance
was expected to be fully deductible for income tax purposes over 15 years. Changes in the carrying amount of goodwill
during the year ended December 31, 2014 and included in discontinued operations were as follows:
2014
Gross
balance- beginning $ 5,821
Impairment
loss (5,821 )
Net
balance  ending $ - The
Companys accounting policy was to perform an annual goodwill impairment test in the fourth quarter or more frequently whenever
events or circumstances indicated that goodwill or the carrying value of intangible assets may not be recoverable. On
a quarterly basis, we monitored the key drivers of fair value to detect the existence of indicators or changes that would warrant
an interim impairment test for our goodwill and intangible assets. Due to a shortfall in sales compared to expectations
in the quarter ended June 30, 2014, the Company elected to bypass the qualitative analysis step and proceed directly to step 1
of the goodwill impairment test. Step 1 of the goodwill impairment test was performed with the assistance of an independent
valuation specialist using the discounted cash flow method (DCF.) Based on this analysis, it was determined
that the Companys net book value exceeded its fair value thereby necessitating the performance of step 2 of the goodwill
impairment test. The decrease in estimated fair value was driven by lower actual revenue compared to 2014 projections. The
growth rates for the second half of 2014 and the first half of 2015 were revised to reflect the lower revenue during the six months
ended June 30, 2014. The effect of these revisions resulted in a loss of estimated fair value resulting in a write-off
of the remaining goodwill balance with a non-cash impairment charge of $5.8 million during 2014, which is included in discontinued
operations in the consolidated statement of operations and comprehensive loss. We
believe the cash flow projections and valuation assumptions used were reasonable and consistent with market participants. The
key variables that drove our cash flows were customer growth and attrition and operational efficiencies. The terminal
value growth rate assumption as well as the WACC rate both represented additional key variables in the DCF model. The
estimates and assumptions used are subject to uncertainty. Other Intangible
Assets
Weighted-average
Amortization Period
(Years) Gross
Carrying
Amount AccCumulated
Amortization Net
Book Value
At December 31,
2014
Customer relationships 8.9 $ 50,635 $ (27,838 ) $ 22,797
Non-compete agreements 4 9,098 (8,032 ) 1,066
Formulas 20 4,544 (772 ) 3,772
Trademarks/Trade
names (A) 2,151 (340 ) 1,811
Total $ 66,428 $ (36,982 ) $ 29,446
(A) Consist
of indefinite lived and finite lived intangible assets. All
of the other intangible assets at December 31, 2014 were related to the discontinued operations. As of December 31,
2015, there were no intangible assets remaining due to the Sale Transaction. The fair value of the customer relationships
acquired were based on future discounted cash flows expected to be generated from those customers. These customer relationships
were amortized on a straight-line basis over five to ten years, which was primarily based on historical customer attrition rates. The
fair value of the non-compete agreements were amortized on a straight-line basis over the length of the agreements, typically
with terms of five years or less. The fair value of formulas was amortized on a straight-line basis over twenty years. The
Company performed an assessment of its proprietary chemical formulas in the quarter ended June 30, 2015 because of initiatives
throughout the organization to reduce the number of active stock keeping units (SKUs). Upon completion of the assessment
and impairment testing, it was determined that the fair value of formulas was lower than the net book value, resulting in an impairment
charge of $0.2 million for the quarter ended June 30, 2015 , which is included in discontinued
operations . As
described above in Note 2, Discontinued Operations and Assets Held for Sale, the Sale Transaction was completed
on November 2, 2015, with an effective date of November 1, 2015. As a result of the Sale Transaction, the Company performed an
impairment analysis of its long-lived assets in accordance with ASC 360-10, Impairment or Disposal of Long-Lived Assets, Intangible-Goodwill and Other in the consolidated
statement of operations and comprehensive loss . Amortization
expense was $5.1 million and $7.7 million for the years ended December 31, 2015 and 2014, respectively, which is included in discontinued
operations in the consolidated statement of operations and comprehensive loss.</t>
  </si>
  <si>
    <t>4. Inventory</t>
  </si>
  <si>
    <t>Inventory, Net [Abstract]</t>
  </si>
  <si>
    <t>INVENTORY</t>
  </si>
  <si>
    <t xml:space="preserve">Inventory
was comprised of the components below at December 31, 2014 and is included in current assets of discontinued operations. All
inventory was sold in the Sales Transaction, thus inventory balances at December 31, 2015 are zero.
December
31,
2014
Finished
goods $ 12,285
Raw materials 2,781
Work
in process 360
Total $ 15,426 </t>
  </si>
  <si>
    <t>5. Property and Equipment</t>
  </si>
  <si>
    <t>Property, Plant and Equipment [Abstract]</t>
  </si>
  <si>
    <t>PROPERTY AND EQUIPMENT</t>
  </si>
  <si>
    <t>All
of the property and equipment and accumulated depreciation at December 31, 2015 is related to continuing operations and all of
the property and equipment and accumulated depreciation at December 31, 2014 is related to discontinued operations. Property
and equipment, net as of December 31, 2015 and 2014 consist of the following:
December
31,
2015 2014
Items
in service $ - $ 48,928
Equipment, laundry
facility equipment and furniture - 10,276
Vehicles - 2,380
Computer equipment - 2,312
Computer software 27 7,378
Building
and leasehold improvements - 6,191
27 77,465
Less
accumulated depreciation and amortization (1 ) (40,428 )
Property
and equipment, net $ 26 $ 37,037 Discontinued
operations depreciation expense on property and equipment for the years ended December 2015 and 2014 was $8.4 million and
$13.5 million, respectively, and is included in discontinued operations in the consolidated statement of operations and comprehensive
loss. The cost and accumulated depreciation of fully depreciated assets are removed from the accounts when assets are disposed. As
of December 31, 2015 and 2014, computer software includes costs of zero and $6.3 million, respectively for upgrades to our
enterprise reporting management system and the development of our technology platform for field service operations, accounting,
billing and collections. The accumulated depreciation was $5.0 million as of December 31, 2014. The costs and accumulated depreciation
are included in noncurrent assets of discontinued operations in the consolidated balance sheet. Software costs capitalized
during 2015 and 2014 were $0.1 million and $0.3 million, respectively. The weighted average amortization period for
capitalized software costs was 7 years. Depreciation and amortization expense for capitalized computer software costs included
in discontinued operations in the consolidated statement of operations and comprehensive loss was $0.3 million for the year ended
December 31, 2015 and $0.9 million for the year ended December 31, 2014. There
are no capital leases included in property and equipment as of December 31, 2015. As of December 31, 2014, property
and equipment included $0.4 million in recorded capital leases with $0.2 million in accumulated depreciation and is included in
noncurrent assets of discontinued operations in the consolidated balance sheet. The gross amount of property and equipment recorded
under capital leases as of December 31, 2014 consisted of $0.2 million in computers and $0.2 million in machinery and equipment. As
described above in Note 2, Discontinued Operations and Assets Held for Sale, the Sale Transaction was completed
on November 2, 2015, with an effective date of November 1, 2015. As a result of the Sale Transaction, the Company performed an
impairment analysis of its long-lived assets in accordance with ASC 360-10, Impairment or Disposal of Long-Lived Assets,</t>
  </si>
  <si>
    <t>6. Long-Term Debt and Obligations</t>
  </si>
  <si>
    <t>Long-term Debt, Unclassified [Abstract]</t>
  </si>
  <si>
    <t>LONG-TERM DEBT AND OBLIGATIONS</t>
  </si>
  <si>
    <t>The
major components of debt as of December 31, 2014 are listed below. The amounts shown for discontinued operations are
included in liabilities and long term liabilities of discontinued operations. Proceeds from the Sale Transaction were
used to pay off the outstanding debt and Ecolab assumed capital leases in conjunction with the Sale Transaction and thus, the
long-term debt and obligations balance as of December 31, 2015 is zero.
December
31, 2014
Continuing
Operations Discontinued
Operations
Notes
payable $ 1,193 $ -
Convertible promissory
notes, 4.0%: maturing at various dates through 2016 832 -
Capitalized
lease obligations and other financing 843 201
Total debt and
obligations 2,868 201
Long-term
debt and obligations due within one year (1,790 ) (94 )
Long-term
debt and obligations $ 1,078 $ 107 Notes
Payable In
connection with certain acquisitions, the Company incurred or assumed notes payable as part of the purchase price. Two of the
seller notes payable totaling $1.2 million as of December 31, 2014 were secured by letters of credit and the remaining notes payable
were secured by the Company. At December 31, 2014, these obligations bore interest at rates ranging between 3.7% and 4.0%. The
remaining notes were paid in full with the proceeds from the Sale Transaction and the letters of credit securing the notes were
cancelled. Convertible
promissory notes During
2012 and 2011, the Company issued eighteen convertible promissory notes with an aggregate principal value of $10.9 million as
part of total consideration paid for acquisitions that were recorded at fair value on the date of issuance. The Company made quarterly
cash payments through each notes maturity date. The ability to settle these notes with shares existed at the Companys
election into a maximum of 2,823,853 shares of common stock. The Company may have settled these notes at any time prior to and
including the maturity date any portion of the outstanding principal amount, plus accrued interest in a combination of cash and
shares of common stock. To the extent that the Companys common stock was part of such settlement, the settlement price
was the most recent closing price of the Companys common stock on the trading day prior to the date of settlement. Although
none of these notes were settled with shares, if all notes outstanding at December 31, 2014 had been settled with shares, the
Company would have issued approximately 444,886 shares of common stock. Capital
lease obligations and Other Financing The
Company entered into capitalized lease obligations with third party finance companies to finance the cost of certain dish machines.
At December 31, 2014, these obligations bore interest at rates ranging between 4.0% and 18.4%. The Company also entered
into notes payables with third party finance companies to pay various insurance premiums. At December 31, 2014, these
obligations bore interest at rates ranging between 2.3% and 2.8%. The capitalized leases and notes payable were either
cancelled or assumed by Ecolab as part of the Sale Transaction. 2014
Revolving Credit Facility On
August 29, 2014, the Company entered into a $20.0 million revolving credit facility, through the execution of a Loan and
Security Agreement, by and among the Company, as Guarantor, and certain subsidiaries of the Company, collectively, as Borrower,
and Siena Lending Group LLC, as Lender (the Credit Facility). The Credit Facility was paid in full and
terminated on November 2, 2015 in connection with the Sale Transaction. Interest on borrowings under the Credit Facility
accrued at the Base Rate plus 2.00% and were payable monthly. Base Rate was defined as the greater of (1) the Prime
Rate, (2) the Federal Funds Rate plus 0.50%, or (3) 3.25%. Borrowings and availability under the Credit Facility were subject
to a borrowing base and limitations, and compliance with other terms specified in the agreement. Borrowings under the
Credit Facility were secured by a first priority lien on certain of the Companys and its subsidiaries assets.
The Credit Facility contained certain customary representations and warranties, and certain customary covenants on the Companys
ability to, among other things, incur additional indebtedness, create liens or other encumbrances, sell or otherwise dispose of
assets, pay dividends, and merge or consolidate with other entities or enter into a change of control transaction. The Credit
Facility contained various events of default.</t>
  </si>
  <si>
    <t>7. Fair Value Measurements</t>
  </si>
  <si>
    <t>Fair Value Disclosures [Abstract]</t>
  </si>
  <si>
    <t>FAIR VALUE MEASUREMENTS</t>
  </si>
  <si>
    <t>In
connection with a distribution agreement entered into in December 2010, the Company provided a guarantee that the distributor's
operating cash flows associated with the agreement would not fall below certain agreed-to minimums, subject to certain pre-defined
conditions, over the ten year term of the distribution agreement. If the distributor's annual operating cash flow fell
below the agreed-to annual minimums, the Company would have reimbursed the distributor for any such short fall up to a pre-designated
amount. No value was assigned to the fair value of the guarantee at December 31, 2014 based on a probability assessment of the
projected cash flows. This liability would be considered a Level 3 financial instrument given the unobservable inputs used in
the projected cash flow model. There have been no transfers between Level 1, 2, and 3 financial instruments during the two
years ended December 31, 2015. This distribution agreement was assumed by Ecolab in conjunction with the Sale Transaction. Non-Recurring
Fair Value Measurements There
were no assets held for sale at December 31, 2015 and 2014. Total impairment adjustments to the estimated fair value
of the Companys assets held for sale for the twelve months ended December 31, 2015 and 2014 were zero and $3.0 million,
respectively, which are included in discontinued operations. Fair value was based on the estimated net proceeds from
the sale of the assets which were derived based on a number of factors; including standard industry multiples of revenues or operating
metrics and the status of ongoing sales negotiations and asset purchase agreements where available. Our estimates of
fair value were regularly reviewed and subject to changes based on market conditions, changes in the customer base of the operations
or routes and our continuing evaluation as to the facility's acceptable sale price. These assets were measured using Level 3 inputs. During
2014, in conjunction with its impairment test, the Company recorded a goodwill impairment charge of $5.8 million, and is included
in discontinued operations in the consolidated statement of operations and comprehensive loss as further discussed in Note 3,
Goodwill and Other Intangible Assets. Determining fair value included the use of significant estimates
and assumptions. Management utilized an income approach, specifically the discounted cash flow technique as a means
for estimating fair value. This discounted cash flow analysis required various assumptions including those about future cash flows,
customer growth rates and discount rates. Expected cash flows were based on historical customer growth, including attrition, future
strategic initiatives and continued long-term growth of the business. The discount rates used for the analysis reflected a weighted
average cost of capital based on industry and capital structure adjusted for equity risk and size risk premiums. These estimates
could have been affected by factors such as customer growth, pricing, and economic conditions that could have been difficult to
predict. These assets were measured using Level 3 inputs. During
the third quarter of 2015, as a result of the Sale Transaction, the Company performed an
impairment analysis of its intangible assets in accordance with ASC 350, Intangible-Goodwill and Other Impairment or Disposal of Long-Lived Assets as discussed in Note 3, " Goodwill and Other
Intangible Assets an impairment of the Companys fixed assets had
occurred, resulting in an impairment charge of $12.6 million, which is reported as part of discontinued operations as discussed in Note 5, " Property
and Equipment</t>
  </si>
  <si>
    <t>8. Other Related Party Transactions</t>
  </si>
  <si>
    <t>Related Party Transactions [Abstract]</t>
  </si>
  <si>
    <t>OTHER RELATED PARTY TRANSACTIONS</t>
  </si>
  <si>
    <t>The
Company paid fees for training course development and utilization of the delivery platform from a company, the majority of which
was owned by a partnership in which a former director and two former executives of the Company had a controlling interest. Fees
paid during fiscal years 2015 and 2014 were $0.1 million in each of the two years and are included in discontinued operations
in the consolidated statement of operations and comprehensive loss. The
Company purchased chemical products from an entity owned, in full or in part, by a Company employee. Purchases were
zero and $5.4 million for the fiscal years ended 2015 and 2014, respectively, and are included in discontinued operations. At
December 31, 2015 and 2014, the Company had zero and $0.3 million included in accounts payable of discontinued operations to these
entities, respectively. During
the year ended December 31, 2015, the Company was obligated to make lease payments pursuant to certain real property and equipment
lease agreements with employees that were former owners of acquired companies. During 2015 and 2014, the Company paid $0.6 million
and $0.9 million, respectively, related to these leases and the amounts are included in discontinued operations in the consolidated
statement of operations and comprehensive loss.</t>
  </si>
  <si>
    <t>9. Income Taxes</t>
  </si>
  <si>
    <t>Income Tax Disclosure [Abstract]</t>
  </si>
  <si>
    <t>INCOME TAXES</t>
  </si>
  <si>
    <t>Net
loss from continuing operations before income taxes for the years ended December 31, 2015 and 2014 includes:
2015 2014
Domestic $ (11,326 ) $ (6,498 )
Net
loss from continuing operations before income taxes $ (11,326 ) $ (6,498 ) Net
loss from discontinued operations before income taxes for the years ended December 31, 2015 and 2014 includes:
2015 2014
Domestic $ (45,441 ) $ (35,959 )
Foreign (866 ) (4,440 )
Net
loss from discontinued operations before income taxes $ (46,307 ) $ (40,399 ) There
is no income tax benefit or expense on continuing operations for the years ended December 31, 2015 and 2014. The
components of the income tax benefit on discontinued operations for the years ended December 31, 2015 and 2014 include:
2015 2014
Current
Federal, state and foreign $ (19 ) $ 2
Deferred:
Federal
and state (24 ) 13
Foreign - (104 )
Total
benefit from income taxes $ (43 ) $ (89 ) A
reconciliation of the statutory U.S. Federal income tax rate to the Companys effective income tax rate applicable for continuing
operations for the years ended December 31, 2015 and 2014 is as follows:
2015 2014
U.S.
Federal statutory rate 34
% 35
%
State and local
taxes, net of Federal benefit 3 4
Other permanent
expenses (6 ) -
Change
in valuation allowance (31 ) (39 )
Effective
income tax rate -
% -
% Deferred income
taxes reflect the net tax effect of temporary differences between amounts recorded for financial reporting purposes and amounts
used for tax purposes. The major components of deferred tax assets and liabilities from continuing operations are as follows:
2015 2014
Deferred tax
assets
Capital
loss carryforward $ 50,373 $ -
Net operating loss
carryforward 14,319 11,007
Accrued liabilities 197 -
Other 22 -
Total deferred income
tax assets 64,911 11,007
Valuation
allowance (64,911) (11,007)
Net
deferred tax assets - -
Deferred
tax liabilities
Total
deferred tax liabilities - -
Total
net deferred income tax liabilities $ - $ - The
Company has incurred significant net losses for financial reporting purposes. Recognition of deferred tax assets will require
generation of future taxable income. A valuation allowance is required to reduce the deferred tax assets reported if, based on
the weight of the evidence, it is more likely than not that some portion or all of the deferred tax assets will not be realized. During
the twelve month period ended December 31, 2015, the Company concluded that the likelihood of realization of the benefits associated
with its deferred tax assets does not reach the level of more likely than not. As a result, the Company continues to
recognize a full valuation allowance on all deferred tax assets as of at December 31, 2015. As of each reporting
date, the Company will consider new evidence, both positive and negative, that could impact its view with regard to future realization
of deferred tax assets. The
December 31, 2015, net operating loss (NOL) carryforward for federal income tax purposes is $38.1 million for continuing
operations. The federal and state NOLs will begin to expire in 2029. The
Sale Transaction resulted in capital losses for tax purposes. However, due to various tax limitations, including tax
matters included in the terms of the Sale Transaction and some of which are controlled by Ecolab, we are unable to determine
the amount of capital loss that can be recognized until filing the tax returns. In addition, any capital loss recognized
can only be deducted against capital gains and would become a capital loss carryforward which would expire in 2020. We
have no recorded uncertain tax positions, therefore there would be no impact to the effective tax rate. The Company includes interest
and penalties accrued in the consolidated financial statements as a component of interest expense. No significant amounts were
required to be recorded as of December 31, 2015 and 2014 or during the two year period ended December 31, 2015. The tax years
ended December 31, 2012 through December 31, 2015 are considered to be open under statute and therefore may be subject to examination
by the Internal Revenue Service and various state jurisdictions. We do not expect the unrecognized tax benefits to change
significantly over the next 12 months. There
are no deferred tax assets or liabilities of discontinued operations at December 31, 2015 due to the Sale Transaction. The
major components of deferred tax assets and liabilities from discontinued operations as of December 31, 2014 are as follows:
2014
Deferred tax
assets
Basis
difference in goodwill $ 26,449
Net operating loss
carryforward 44,855
Basis difference
in other intangible assets 3,462
Stock based compensation 3,498
Allowance for uncollectible
receivables 1,184
State basis difference
in property and equipment 890
Inventory 550
Accrued liabilities 1,827
Other 127
Total deferred income
tax assets 82,842
Valuation
allowance (75,777 )
Net
deferred tax assets 7,065
Deferred tax
liabilities
Basis
difference in property and equipment 7,089
Total
deferred tax liabilities 7,089
Total
net deferred income tax liabilities $ 24 The
total net deferred income tax liability of $0.1 million as of December 31, 2014 is classified between other current assets of
$0.5 million and noncurrent liability of $0.6 million. Due to the Sale Transaction, these deferred tax assets and liabilities
are now reflected in discontinued operations. Due
to the impairment of goodwill for book purposes as of June 30, 2014, a deferred tax asset existed related to goodwill for the
Canadian subsidiary. Given the change from 2013 to 2014, from a deferred tax liability to a deferred tax asset, a tax
benefit for 2014 of approximately $0.1 million was recognized and is included in discontinued operations. For
the year ended December 31, 2014, there was a deferred tax liability associated with excess book over tax tradenames as it relates
to a U.S. subsidiary of the Company. Since tradenames are considered to be an indefinite lived intangible, the associated
deferred tax liability is not allowed to be netted with other deferred tax assets in determining the need for a valuation allowance. This
resulted in an overall net deferred tax liability after applying the valuation allowance. Due
to the impairment of tradenames for book purposes in the third quarter of 2015, a deferred tax asset now exists related to
tradenames for a U.S. subsidiary. Given the change from 2014 to 2015 from a deferred tax liability to a deferred tax
asset, a tax benefit for 2015 was recognized and is included in discontinued operations. After
the Sale Transaction, the net operating loss (NOL) carryforwards for federal income tax purposes were $139.6 million.
The federal and state NOL relating to the discontinued operations were acquired by Ecolab.</t>
  </si>
  <si>
    <t>10. Equity Matters</t>
  </si>
  <si>
    <t>Equity [Abstract]</t>
  </si>
  <si>
    <t>EQUITY MATTERS</t>
  </si>
  <si>
    <t>Comprehensive
Loss A
summary of the changes in each component of accumulated other comprehensive loss for the year ended December 31, 2015 is
provided below:
Foreign
Exchange Defined
Benefit
Plan Total
Balance
at December 31, 2014 $ (125 ) $ (1,182 ) $ (1,307 )
Current
period other comprehensive income 125 (82 ) 43
Balance
at December 31, 2015 $ - $ (1,264 ) $ (1,264 ) Stock Based
Compensation In
November 2010, our board of directors approved, subject to shareholder approval, the Swisher Hygiene Inc. 2010 Stock Incentive
Plan (the SIP Plan) to attract, retain, motivate and reward key officers and employees. The SIP Plan, which was
approved by shareholders in May 2011 allowed for the grant of stock options, restricted stock units and other equity instruments
up to a total of 1,140,000 shares of the Companys common stock. On November 1, 2015 in connection with the Sale
Transaction, the change of control under the SIP Plan was triggered and all outstanding stock options became vested. Participants
were allowed a period of time to exercise the options, then all unexercised outstanding stock options were cancelled February
2, 2016. On November 5, 2015, as a consequence of the Sale Transaction, the Board of Directors approved the cancellation
of outstanding vested and deferred restricted stock units and the payment of $1.05 for each share underlying the restricted stock
units in lieu of issuing shares of stock as provided for in the terms of the Restricted Stock Unit plan documents. The
payment for the restricted stock units was paid to recipients on January 15, 2016. Effective February 19, 2016, the
SIP Plan was terminated by the Board of Directors. All
options were exercisable at a price equal to the closing market value of the Companys common stock on the date immediately
preceding the grant. Options generally vested in four equal annual installments beginning on the first anniversary
of the grant date and generally expired ten years from the date of grant. Restricted stock units were issued at the closing
market value of the Companys common stock on the date immediately preceding the grant and generally vested over four
years with the first vesting occurring twelve months after the award and the remaining vesting occurred on the subsequent anniversary
dates of the award. Recipients of both options and restricted stock units were not allowed to sell or transfer their
shares until the recipient received the shares underlying the award. Stock
Option Activity A
summary of the Companys stock option activity and related information for 2015 and 2014 is as follows:
Outstanding
Options
Number
of Options Weighted
Average
Exercise
Price Weighted
Average
Remaining
Contractual Term
(in years) Aggregate
Intrinsic
Value (in
millions)
Balance at December
31, 2013 525,880 $ 22.05
Options
granted 378,000 $ 4.10
Options
cancelled (194,634 ) $ 18.00
Options
exercised -
Balance at December
31, 2014 709,246
Options
granted -
Options
cancelled (222,033 ) $ 13.93
Options
exercised -
Balance
at December 31, 2015 487,213 $ 13.45 0.1 $ -
Expected to Vest
after December 31, 2015 - $ -
Exercisable at December
31, 2015 487,213 $ 13.45 0.1 $ - The
aggregate intrinsic value represented the value of the Companys closing stock price on the last trading day of the fiscal
period in excess of the weighted average exercise price multiplied by the number of options outstanding or exercisable. Total
intrinsic value of options at time of exercise was $0.0 million for 2015 and 2014, respectively. The weighted average grant-date
fair value of options granted was $1.47 for 2014. There were no options granted in 2015. In
connection with the Merger, options previously issued by CoolBrands that were outstanding at the date of the Merger were fully
vested and all related compensation expense was recognized by CoolBrands prior to November 2, 2010, the Merger date. At December
31, 2014, 6,000 options remained outstanding and exercisable at a weighted average price of $11.50, weighted average remaining
contractual life of 0.2 years and an aggregate intrinsic value of $0.0 million. At December 31, 2015, none of the options
remained outstanding and exercisable. The
exercise prices for options granted during 2014 ranged from $4.04 to $4.80 per share. There were no options
granted in 2015. As noted above,
all unexercised options at February 2, 2016 were cancelled. Restricted
Stock Units A
summary of the Companys restricted stock activity for 2015 and 2014 is as follows:
Number
of Restricted Stock
Units Weighted
- Average
Grant
Date Fair
Value Aggregate
Intrinsic
Value (in
millions)
Balance
at December 31, 2013 38,186 $ 56.06 $ 0.2
Granted 53,873 $ 3.71
Vested (73,786 ) $ 17.67
Forfeited (11,507 ) $ 42.26
Balance at December
31, 2014 6,766
Granted -
Vested (6,748 ) $ 77.39
Forfeited (18 ) $ 28.83
Balance
at December 31, 2015 - $ - $ - There
were no restricted stock units granted in 2015 as the Directors received a cash payment in lieu of a restricted stock unit grant. As
noted above, the outstanding restricted stock units at November 5, 2015 were cancelled by the Board of Directors and recipients
were paid $1.05 per share in lieu of receiving shares of stock. Stock Based
Compensation The
Company measured and recognized all stock based compensation at fair value at the date of grant and recognized compensation expense
over the requisite service period for awards expected to vest. Stock based compensation cost in 2014 for stock options
granted were calculated by the Company using Black-Scholes option-pricing model with the following assumptions:
2014
Expected
dividend yield -
Risk free interest
rate 1.9%
- 2.0 %
Expected volatility 32.70 %
Expected life (years) 6.25 The
expected dividend yield was assumed to be zero as we had not paid, and did not anticipate paying, cash dividends on our shares
of common stock. The risk-free interest rate was determined based on a yield curve of U.S. treasury rates based on the expected
life of the options granted. The expected volatility was based on an analysis of industry peers historical stock price and the
terms of the equity awards. The Company believed that using a peer group stock volatility rate was appropriate given
the Companys relatively short history as a public company, which involved a high growth phase and the audit committee investigation discussed
further in Note 13 Commitments and Contingencies, both of which occurred in 2012. The expected life is
based on the simplified method as we did not have sufficient historical exercise data to provide a reasonable basis upon which
to estimate the expected life of our stock options. The Company estimated forfeitures based on estimated turnover by relevant
employee categories. The Company recognized stock based compensation on a straight line basis over the requisite service
period. For the years ended December 31, 2015 and 2014, the Company recognized stock based compensation expense of $0.7 million
and $1.7 million, respectively, in discontinued operations in the consolidated statements of operations for both stock options
and restricted stock units. Due to the change in control as a result of the Sale Transaction, stock compensation through
2018 of $0.4 million was accelerated and recognized in 2015 and is included in the $0.7 million stock compensation expense. At
December 31, 2015 there were no unrecognized compensation costs related to outstanding stock options and restricted stock units.</t>
  </si>
  <si>
    <t>11. Retirement Plan</t>
  </si>
  <si>
    <t>Notes to Financial Statements</t>
  </si>
  <si>
    <t>RETIREMENT PLAN</t>
  </si>
  <si>
    <t>An
acquired subsidiary of CoolBrands maintained a defined benefit pension plan (the "Plan") covering substantially all
salaried and certain executive employees. Subsequent to the acquisition of this subsidiary in 2000 by CoolBrands, all future
participation and all benefits under the Plan were frozen. The Plan provides retirement benefits based primarily on employee compensation
and years of service up to the date of acquisition. As part of the Merger, on November 2, 2010, Swisher Hygiene Inc. recorded
the net underfunded pension obligation of $0.6 million. In December 2015, the Company sent a notice of plan termination
to participants and expects to terminate the Plan in 2016. In connection with the termination, the Company will fund
the Plan so there will be no minimum regulatory funding requirement in 2016. Since the Company will fund the total
benefit obligation, there will be no expected benefit payments under the Plan in future years. The
following table reconciles the changes in benefit obligations and Plan assets as of December 31, 2015 and 2014 and reconciles
the funded status to accrued benefit cost at December 31, 2015 and 2014:
Benefit
Obligation (In
thousands)
At
December 31, 2013 $ 3,076
Interest
cost 139
Actuarial
loss 697
Benefit
payments (117 )
At December 31,
2014 3,795
Interest
cost 139
Actuarial
gain (185 )
Benefit
payments (129 )
At
December 31, 2015 $ 3,620
Plan
Assets (In
thousands)
At December 31,
2013 $ 2,221
Actual
return on plan assets 108
Employer
contributions 98
Benefit
payments (117 )
At December 31,
2014 2,310
Actual
return on plan assets (66 )
Employer
contributions 93
Benefit
payments (129 )
At
December 31, 2015 $ 2,208 As
of December 31, 2015 and 2014, the net underfunded status of the defined benefit plan is $1.4 million and $1.5 million, respectively,
which is recognized as accrued benefit cost in other long-term liabilities on the Consolidated Financial Statements. Unrecognized
(gains) losses recorded in accumulated other comprehensive loss in the consolidated financial statements were ($1.3) million and
($1.2) million for the periods ended December 31, 2015 and 2014, respectively. The
following table provides the components of the net periodic benefit cost (income) for each of the respective fiscal years:
2015 2014
Interest
cost $ 140 $ 139
Expected return
on Plan assets (172 ) (166 )
Recognized
net actuarial loss 33 8
Net
periodic benefit cost (income) $ 1 $ (19 ) The
key assumptions used in the measurement of the benefit obligation are the discount rate and the expected return on Plan assets
for each of the respective years are:
2015 2014
Discount
rate 3.8 % 3.8 %
Expected return
on Plan assets 7.5 % 7.5 % The
rate used to discount pension benefit plan liabilities was based on the Citigroup Pension Discount Curve at December 31,
2015 and 2014. The estimated future cash flows for the pension obligation were matched to the corresponding rates on the
yield curve to derive a weighted average discount rate. The
expected return on Plan assets was developed by determining projected stock and bond returns and then applying these returns to
the target asset allocations of the employee benefit trusts, resulting in a weighted average return on Plan assets. The actual
historical returns of the Plan assets were also considered. The
Company sent a notice of plan termination to participants in December 2015 and expects to terminate the Plan in 2016. In
connection with the termination, the Company will fund the Plan so there will be no minimum regulatory funding requirement in
2016. Since the Company will fund the total Projected Benefit Obligation of $3.6 million, there will be no expected
benefit payments under the Plan in future years. Plan
Assets The
Companys investment strategy is to obtain the highest possible return commensurate with the level of assumed risk. Investments
are well diversified within each of the major asset categories. The Companys allocation of Plan assets and target allocations
are as follows:
Fair
Value Measurements
Level
1 as of December 31,
2015 2014
Equities:
U.
S. $ 919 $ 1,116
International 199 337
Fixed Income:
U. S. 692 560
International 93 82
Cash,
cash equivalents and other 305 215
Total $ 2,208 $ 2,310 The
U.S. and International equities are actively traded on a public exchange and are considered Level 1 assets. The fixed income
securities are corporate and government bonds that are valued based on prices in active markets for identical transactions and
are considered Level 1 assets. There were no Plan assets categorized as Level 2 or Level 3 as of December 31, 2015
or 2014. There were no significant transfers between Level 1, 2, or Level 3 during the fiscal years 2015 or 2014. See
Note 1, Operations and Summary of Significant Accounting Policies, for a description of the fair value hierarchy.</t>
  </si>
  <si>
    <t>12. Loss Per Share</t>
  </si>
  <si>
    <t>Earnings Per Share [Abstract]</t>
  </si>
  <si>
    <t>LOSS PER SHARE</t>
  </si>
  <si>
    <t>Basic
net loss from continuing operations and discontinuing operations attributable to common stockholders per share is computed
by dividing the applicable net loss attributable to common stockholders by the weighted average number of common shares outstanding
during the period. Shares of common stock underlying outstanding stock options of which the market price of the common
stock is lower than the exercise price of the related options were not considered for any dilutive earnings per share calculation.
Shares of common stock underlying unvested restricted stock awards of zero and 6,766 were not included in the computation of diluted
loss per share for 2015 and 2014, respectively, since their inclusion would be anti-dilutive.</t>
  </si>
  <si>
    <t>13. Commitments and Contingencies</t>
  </si>
  <si>
    <t>Commitments and Contingencies Disclosure [Abstract]</t>
  </si>
  <si>
    <t>COMMITMENTS AND CONTINGENCIES</t>
  </si>
  <si>
    <t xml:space="preserve">We
may be involved in litigation from time to time in the ordinary course of business. The results of these matters cannot
be predicted with certainty and we cannot assure you that the ultimate resolution of any legal or administrative proceedings or
disputes will not have a material adverse effect on our financial condition. The
Company routinely indemnifies its directors and officers and insures the indemnification risk with various insurance liability
policies, primarily directors and officers coverages. Historically, other than the premiums and the retention
associated with the directors and officers coverages, the cost to the company of the indemnifications has been immaterial
and based on managements current knowledge and the Companys current insurance program, other than the deductible not
met at year end of approximately $0.8 million, it is expected that the future cost will also be immaterial; however, we cannot
assure that to be the case given the uncertainties inherent in legal proceeding and litigation. Securities
Litigation On
May 21, 2012, a stockholder derivative action was brought against the Company's former CEO and former CFO and the Company's then
directors for alleged breaches of fiduciary duty by a purported Company stockholder in the United States District Court for the
Southern District of New York. In this derivative action, captioned Arsenault v. Berrard, et al. On
August 13, 2012, the Arsenault derivative action, along with a related putative securities class action pending in the Southern
District of New York, was transferred to the United States District Court for the Western District of North Carolina where other
related putative securities class actions were pending. All actions were consolidated under the caption In re Swisher
Hygiene, Inc. Securities and Derivative Litigation On
June 11, 2013, an individual action was filed in the United States District Court for the Southern District of Florida captioned Miller,
et al. v. Swisher Hygiene, Inc., et al. On
September 8, 2015, a lawsuit seeking to be certified as a class action ( Paul Berger v. Swisher Hygiene Inc., et al., Case No.
2015 CH 13325 (Ill. Cir. Ct. Cook Co.) On
October 6, 2015, Defendants filed a motion to dismiss the Illinois action given that a substantially similar action, Raul Raul On
September 11, 2015, a derivative and putative class action ( Malka Raul v. Swisher Hygiene Inc. et al., Case No. 15-CVS-16703
(Superior Court, Mecklenburg County, North Carolina) On
November 5, 2015, defendants in the Raul case filed motions to dismiss, and on November 23, 2015, the plaintiff filed a motion
to dismiss as moot and a motion for an award of attorneys fees. Oral arguments of the plaintiffs and defendants
motions occurred on January 12, 2016. In supplemental briefing plaintiff advised the Court that it intended to withdraw
its motion to dismiss and amend its complaint to include newly discovered information. On January 28, 2016,
the Court granted Ecolabs motion to dismiss and plaintiffs permission to file an amended complaint, preserved defendants
motions to dismiss for future consideration and deferred consideration of plaintiffs motion for award of attorneys
fees. On
February 11, 2016, the plaintiff in the Raul case filed her amended complaint bringing the action derivatively on behalf of Swisher
Hygiene Inc., individually and on behalf of all others similarly, against the members of Swisher Hygiene Inc.s board of
directors and Swisher Hygiene Inc. The plaintiff alleged a claim for declaratory relief against the individual defendants, a claim
for breach of fiduciary duty against the individual defendants, and derivative claims for breach of fiduciary duties, unjust enrichment,
abuse of control, and waste relating to the Sale Transaction and the Plan of Dissolution. On February 24, 2016, following a review
of the amended complaint, defense counsel advised plaintiffs counsel of certain factual and legal errors contained in the
amended complaint, and further advised of defendants intention to seek reimbursement for expenses, including attorneys
fees, if the amended complaint was not withdrawn. On February 29, 2016, defendant filed a notice of voluntary dismissal and, on
March 3, 2016, the amended complaint was dismissed with prejudice as to the plaintiff, with each side bearing its own costs and
expenses. On
October 28, 2015, a civil suit was filed against Swisher Hygiene Inc. and related entities in the Commonwealth of Puerto Rico,
Gerardo Jimenez Pacheco v. Service Puerto Rico, LLC, et al. Civil No. D AC2015-2256 (Commonwealth of Puerto Rico). Plaintiff
alleges that he sold assets of his privately held company to Service Puerto Rico in February 2011 in exchange for cash and a $375,000
note that was convertible into Swisher Hygiene Inc., shares of common stock. Plaintiff alleges breach of contract, defect
in consent, joint and several liability, and abuse of process, all of which appear to be based on plaintiffs reliance on
Swisher Hygiene Inc.s 2011 financial statements that were subsequently withdrawn and restated. Plaintiff
requested a total of $475,000 in damages for all causes of action, plus attorneys fees and pre-judgment interests.
Other Matters The
Honeycrest Holdings, Ltd. v. Integrated Brands, Inc. On
October 7, 2015, the Company entered into a Deferred Prosecution Agreement (the DPA) with the United States Attorneys
Office for the Western District of North Carolina (USAO) relating to the USAOs investigation of the Companys
accounting practices. Under the terms of the DPA, the USAO filed, but deferred prosecution of, a criminal information
charging Swisher Hygiene Inc. with conspiracy to commit securities fraud and other charges relating to the Companys accounting
and financial reporting practices reflected in the Company's originally filed Quarterly Reports on Form 10-Q for the periods ended
March 31, 2011, June 30, 2011, and September 30, 2011. Pursuant to the DPA, the Company agreed to pay a $2 million fine
to the USAO payable in four annual installments of $500,000 each if the Company is financially able to do so. Pursuant to
the terms of the DPA, the fine became immediately due and payable in full upon a change in control of the Company. As a
result, the fine was paid in full upon the closing of the Sale Transaction, and we are awaiting dismissal of the Bill of Information
pursuant to the terms of the DPA. In
2012, the Company was contacted by the staff of the Atlanta Regional Office of the SEC after publicly announcing the Audit Committee's
internal review and the delays in filing our periodic reports. The Company has been asked to make certain individuals available
and to provide certain information about these matters to the SEC. The Company is fully cooperating with the SEC. Any action by
the SEC or other government agency could result in criminal or civil sanctions against the Company and/or certain of its current
or former officers, directors or employees. Purchase
Obligations and Leases In
connection with a distribution agreement entered into in December 2010, the Company provided a guarantee that the distributor's
operating cash flows associated with the agreement would not fall below certain agreed-to minimums, subject to certain pre-defined
conditions, over the ten year term of the distribution agreement. If the distributor's annual operating cash flow does fall below
the agreed-to annual minimums, the Company will reimburse the distributor for any such short fall up to a pre-designated amount.
As discussed in Note, 7 Fair Value Measurements no value was assigned to the fair value of the guarantee at December
31, 2014 based on a probability assessment of the projected cash flows. This agreement was assumed by Ecolab in connection with
the Sale Transaction. The
Company entered into a Manufacturing and Supply Agreement (the "Cavalier Agreement") with another plant in conjunction
with its acquisition of Sanolite in July of 2011. The Cavalier Agreement, which was scheduled to expire on December
31, 2012, was extended for an additional two year period with an automatic 18-month renewal term and a 6-month termination option. The
Cavalier Agreement provided for pricing adjustments, up or down, on the first of each month based on the vendor's actual average
product costs incurred during the prior month. Additional product payments made by the Company due to pricing adjustments under
the Cavalier Agreement were not significant and did not represent costs materially above the market price for such products. The
Cavalier Agreement was terminated in September 2014 pursuant to the terms of the agreement. The
Company leased its headquarters and other facilities, equipment and vehicles under operating leases that expired at varying times
through 2024. All outstanding leases were either cancelled or transferred to Ecolab in conjunction with the Sale Transaction. Total
rent expense for operating leases, including those with terms of less than one year was $5.6 million and $6.5 million for the
years ended December 31, 2015 and 2014, respectively, and are included in discontinued operations in the consolidated statement
of operations and comprehensive loss. </t>
  </si>
  <si>
    <t>14. Other Expense, Net</t>
  </si>
  <si>
    <t>Other Income and Expenses [Abstract]</t>
  </si>
  <si>
    <t>OTHER EXPENSE, NET</t>
  </si>
  <si>
    <t>Other
expense of continuing operations consists of the following for the years ended December 31, 2015 and 2014:
2015 2014
Interest
Expense $ (65 ) $ (134 )
Fine
Paid to the United States of America (2,000 ) -
Total
Other Expenses $ (2,065 ) $ (134 ) The
Fine Paid to the United States of America is pursuant to the terms of a previously
announced Deferred Prosecution Agreement entered into between the Company and the United States Attorneys Office
for the Western District of North Carolina. Other
income (expense) of discontinued operations consists of the following for the years ended December 31, 2015 and 2014:
2015 2014
Interest
Income $ - $ 9
Interest Expense (334 ) (253 )
Foreign Currency (620 ) (167 )
Gain (Loss) on Sale
of Assets 2,080 (1,070 )
Loss on Extinguishment
of Revolving Credit Facility (923 ) -
Other 514 (48 )
Total
Other Income (Expenses) $ 717 $ (1,529 ) Other
primarily consists of a legal settlement received and a refund of insurance in the year ended December 31, 2015.</t>
  </si>
  <si>
    <t>15. Geographic Information</t>
  </si>
  <si>
    <t>GEOGRAPHIC INFORMATION</t>
  </si>
  <si>
    <t xml:space="preserve">The
following table includes our discontinued operations revenue from geographic locations for the years ended December 31,
2015 and 2014 were: Geographic
Information
2015 2014
Revenue
United
States $ 138,449 $ 184,854
Canada 4,264 8,903
Total
revenue $ 142,713 $ 193,757 The
following table summarizes our discontinued operations foreign long-lived assets, which relate to our Canadian subsidiaries,
as of December 31, 2014. In conjunction with the Sale Transaction, there are no remaining long-lived assets as of December
31, 2015.
2014
Long-Lived Assets
Property
and equipment, net $ 739
Other intangibles,
net 528
Total
long-lived assets $ 1,267 </t>
  </si>
  <si>
    <t>16. Quarterly Financial Data (Unaudited)</t>
  </si>
  <si>
    <t>Quarterly Financial Information Disclosure [Abstract]</t>
  </si>
  <si>
    <t>QUARTERLY FINANCIAL DATA (UNAUDITED)</t>
  </si>
  <si>
    <t>2015 First
Quarter Second
Quarter Third
Quarter Fourth
Quarter Year
Loss
from continuing operations $ (2,226 ) $ (1,675 ) $ (2,506 ) $ (2,854 ) $ (9,261 )
Net loss from continuing
operations $ (2,271 ) $ (1,717 ) $ (4,589 ) $ (2,749 ) $ (11,326 )
Net loss from discontinued
operations $ (6,560 ) $ (5,973 ) $ (27,191 ) $ (6,540 ) $ (46,264 )
Basic and diluted
loss per share - continuing operations $ (0.13 ) $ (0.10 ) $ (0.26 ) $ (0.15 ) $ (0.64 )
Basic and diluted
loss per share - discontinued operations $ (0.37 ) $ (0.34 ) $ (1.53 ) $ (0.37 ) $ (2.61 )
2014
Loss from continuing
operations $ (2,425 ) $ (1,461 ) $ (1,177 ) $ (1,301 ) $ (6,364 )
Net loss from continuing
operations $ (2,475 ) $ (1,484 ) $ (1,210 ) $ (1,329 ) $ (6,498 )
Net loss from discontinued
operations $ (11,317 ) $ (13,662 ) $ (6,567 ) $ (8,764 ) $ (40,310 )
Basic and diluted
loss per share - continuing operations $ (0.14 ) $ (0.08 ) $ (0.07 ) $ (0.08 ) $ (0.37 )
Basic and diluted
loss per share - discontinued operations $ (0.64 ) $ (0.77 ) $ (0.37 ) $ (0.49 ) $ (2.27 ) Certain amounts
have been reclassified in prior quarters to be consistent with the current discontinued operations classification as of December
31, 2015.</t>
  </si>
  <si>
    <t>17. Subsequent Event</t>
  </si>
  <si>
    <t>Subsequent Event</t>
  </si>
  <si>
    <t>SUBSEQUENT EVENT</t>
  </si>
  <si>
    <t>Resignation and appointment of
officers On February
19, 2016, the Company entered into a Separation Agreement and Release with Mr. Pierce pursuant to which Mr. Pierce will
continue to serve as President and Chief Executive Officer of the Company under the same terms as his current employment
agreement through the date of his resignation, and Mr. Pierce, or his assignees, will receive severance in the aggregate
amount of $234,615, which will be paid in seven installments on a monthly basis. On February 26, 2016, Mr. Pierce tendered
his resignation as Chief Executive Officer and President of the Company, effective March 31, 2016. On February 19,
2016, Mr. Nanovsky resigned as Senior Vice President, Chief Financial Officer and Secretary of the Company, effective March 31,
2016. As a result, the Executive Services Agreement between the Company and The SCA Group, LLC, effective June 9, 2013, pursuant
to which Mr. Nanovsky provides his services to the Company will be terminated effective March 31, 2016. On February 26,
2016, the Board of Directors appointed Richard Handley as President (principal executive officer) and Secretary of the Company,
effective April 1, 2016. The Board of Directors is currently finalizing the terms of a consulting agreement with Mr. Handley. Also,
the Company is currently reviewing candidates for the position of Chief Financial Officer. Termination
of 2010 Stock Incentive Plan Effective
February 19, 2016, the SIP was terminated by the Board of Directors. All stock options and restricted stock units were
cancelled before the plan was terminated. See Note 10, Equity Matters, for further information regarding
the SIP. Termination
of Retirement Plan The
Company sent a notice of plan termination to participants in December 2015 and expects to terminate the Plan in 2016. In
connection with the termination the Company will fund the Plan so there will be no minimum regulatory funding requirement in 2016. Since
the Company will fund the total benefit obligation, there will be no expected benefit payments under the Plan in future years. See
Note 11, Retirement Plan for further information regarding the Plan.</t>
  </si>
  <si>
    <t>1. Operations and Summary Of Significant Accounting Policies (Policies)</t>
  </si>
  <si>
    <t>Operations And Summary Of Significant Accounting Policies Policies</t>
  </si>
  <si>
    <t>Principal Operations</t>
  </si>
  <si>
    <t>On
August 13, 2015, Swisher Hygiene Inc. announced that it had agreed to sell the stock of its wholly owned U.S. subsidiary Swisher
International, Inc. and other assets relating to Swisher Hygiene Inc.'s U.S. operations, which comprise all of the Companys
remaining operating interests, to Ecolab Inc ("Ecolab"). We refer to the transaction pursuant to the purchase agreement
between the Company and Ecolab dated August 12, 2015 as the "Sale Transaction." At closing, Ecolab paid the closing
purchase price of $40.5 million, less a $2.0 million holdback to address working capital and other adjustments in accordance with
the agreement governing the Sale Transaction. The net proceeds were adjusted by the following items subsequent to closing:
$0.2 million receivable for the final adjusted cash balance, $2.0 million of transaction costs for consulting and legal fees,
and the $0.9 million purchased cash balance, net of $0.2 million debt assumed. In the Sale Transaction, the Company retained certain
debt and liabilities as set forth in the purchase agreement governing the sale. The sale was approved at the Annual Meeting of
Stockholders on October 15, 2015, and the sale was completed on November 2, 2015, with an effective date of November 1, 2015.
Subsequent to the Sale Transaction, it was determined the $2.0 million holdback would be paid to the Company without any adjustment
for working capital. At December 31, 2015, the $2.2 million amount in accounts receivable on the consolidated
balance sheet is due from Ecolab and includes the $2.0 million holdback plus $0.2 million final cash adjustment. The
$2.0 million holdback was received from Ecolab in January 2016. As
a result of the Sale Transaction a loss of $2.6 million was recorded after the $22.6 million impairment charge was recognized
in the quarter ended September 30, 2015, and is included in discontinued operations in the consolidated
statement of operations and comprehensive loss. See Note 2, "Discontinued
Operations and Assets Held for Sale," and Note 3, "Goodwill and Other Intangible Assets" for a further description
of the $2.6 million loss on sale and the $22.6 million impairment charge. In the Sale Transaction, the Company retained certain
debt and liabilities as set forth in the purchase agreement governing the sale. Swisher Hygiene Inc. will no longer have any continuing
involvement with the operations or cash flows of Swisher International, Inc., and as a result, Swisher Hygiene Inc. has presented
the operations of Swisher International, Inc. as discontinued operations for the current and prior years. Prior
to the Sale Transaction, our principal executive offices were located at 4725 Piedmont Row Drive, Suite 400, Charlotte, North
Carolina, 28210. Swisher
Hygiene Inc. and its wholly-owned subsidiaries (the Company or we or our) provided essential
hygiene and sanitizing solutions that included cleaning and sanitizing chemicals, restroom hygiene programs and a full range of
related products and services. We sold consumable products such as detergents, cleaning chemicals, soap, paper,
water filters and supplies, together with the rental and servicing of dish machines and other equipment for the dispensing of
those products as well as additional services such as the cleaning of facilities. We served customers in a wide range
of end-markets, with a particular emphasis on the foodservice, hospitality, retail, and healthcare industries.</t>
  </si>
  <si>
    <t>Basis of Presentation and Principles of Consolidation</t>
  </si>
  <si>
    <t>Intercompany balances and transactions
have been eliminated in consolidation. Certain reclassifications, including those described further in Note 2, Discontinued
Operations and Assets Held for Sale, have been made to prior year amounts for consistency with the current period presentation. Financial information,
other than share and per share data, is presented in thousands of dollars. On June 3, 2014, a one-for-ten reverse
split of the Company's issued and outstanding common stock, $0.001 par value per share, became effective ("Reverse Stock Split").
Trading of the common stock on a post-Reverse Stock Split adjusted basis began at the open of business on the morning of
June 3, 2014. All historic share and per share information, including loss per share, in this Form 10-K have been retroactively
adjusted to reflect the Reverse Stock Split.</t>
  </si>
  <si>
    <t>Use of Estimates</t>
  </si>
  <si>
    <t>The preparation of financial statements
in conformity with accounting principles generally accepted in the United States of America (GAAP) requires management
to make estimates and assumptions that affect the reported amounts of assets, liabilities, revenue and expenses and disclosure
of contingent assets and liabilities at the date of the Consolidated Financial Statements. Actual results could differ from those
estimates and such differences could affect the results of operations reported in future periods.</t>
  </si>
  <si>
    <t>Segments</t>
  </si>
  <si>
    <t>Prior to the Sale Transaction, we operated
in one business segment, the manufacturing, distribution and delivery of hygiene and sanitizing services, products and solutions.
We defined business segments as components of an organization for which discrete financial information was available and operating
results were evaluated on a regular basis by the chief operating decision maker (CODM) in order to assess performance
and allocate resources. Our CODM was the Companys President and Chief Executive Officer. Characteristics of our organization
which were relied upon in making this determination included the similar nature of the products and services we sold, the functional
alignment of our organizational structure, and the reports that were regularly reviewed by the CODM for the purpose of assessing
performance and allocating resources.</t>
  </si>
  <si>
    <t>Cash Equivalents</t>
  </si>
  <si>
    <t>The Company considers all cash accounts
and all highly liquid short term investments purchased with an original maturity of three months or less at date of purchase to
be cash equivalents. As of December 31, 2015 and 2014, the Company did not have any investments with maturities greater than three
months.</t>
  </si>
  <si>
    <t>Restricted Cash</t>
  </si>
  <si>
    <t>Restricted cash at December 31, 2015 consists
of an account with a maturity of July 3, 2016 to secure a workers compensation letter of credit. Restricted
cash at December 31, 2014 consists of amounts held in a collateral account to secure purchase card balances and electronic cash
transfers and is included in the current assets of discontinued operations in the consolidated balance sheet.</t>
  </si>
  <si>
    <t>Accounts Receivable</t>
  </si>
  <si>
    <t xml:space="preserve">Accounts
receivable at December 31, 2015 relate to receivable amounts related to the Sale Transaction. Prior to the Sale Transaction,
accounts receivable principally consisted of amounts due from customers for product sales and services. Accounts receivable
were reported net of an allowance for doubtful accounts (allowance) and interest was generally not charged to customers
on delinquent balances. The allowance was managements best estimate of uncollectible amounts and was based on a number
of factors, including overall credit quality of customers, the age of outstanding customer balances, historical write-off experience
and specific customer account analysis that projects the ultimate collectability of the outstanding balances. When accounts receivable
amounts were considered uncollectible, the amounts were written-off against the allowance for doubtful accounts. The allowance
was zero and $1.0 million at December 31, 2015 and 2014, respectively. The December 31, 2014 amount is included in
the assets of discontinued operations in the </t>
  </si>
  <si>
    <t>Inventory</t>
  </si>
  <si>
    <t xml:space="preserve">Prior to the Sale Transaction, inventory
consisted of purchased items, materials, direct labor, and other manufacturing related overhead and was stated at the lower of
cost or market determined using the first in-first out costing method. The Company routinely reviewed inventory for excess and
slow moving items as well as for damaged or otherwise obsolete items and for items selling at negative margins. When such items
were identified, a reserve was recorded to adjust their carrying value to their estimated net realizable value. The reserve was
zero and $0.8 million at December 31, 2015 and 2014, respectively. The December 31, 2014 amount is included in the assets
of discontinued operations in the </t>
  </si>
  <si>
    <t>Property and Equipment</t>
  </si>
  <si>
    <t>At December 31, 2015, property and equipment
consisted of computer software, which is being depreciated using the straight-line method over 1.5 years. A shorter
life is being used for the computer software due to the uncertainty of the useful life of the software. Property and
equipment is stated at cost, less accumulated depreciation and amortization. Prior to the Sale Transaction, depreciation
and amortization was provided using the straight-line method over the estimated useful lives of individual assets or classes of
assets as follows:
Years
Items in service 2  7
Equipment, laundry facility equipment and furniture 3 - 20
Vehicles 5
Computer equipment 3
Computer software 3 - 7
Building and leasehold improvements 1 - 40 Items in service consisted of various
systems that dispensed the Companys cleaning and sanitizing products, linens, dish machines and dust control products. Included
in the capitalized cost of items in service were costs incurred to install certain equipment for customer locations under long-term
contracts. These costs included labor, parts and supplies. Costs of significant additions, renewals and betterments, are capitalized
and depreciated. Maintenance and repairs are charged to expense when incurred. The Company capitalized certain costs
incurred during the application development stage associated with the development of new software products for internal use. Research
and development costs in the preliminary project stage were expensed. Internal and external training costs and maintenance costs
in the post-implementation operation stage were also expensed. Capitalized software costs were amortized over the estimated useful
lives of the software commencing upon operational use.</t>
  </si>
  <si>
    <t>Purchase Accounting for Business Combinations</t>
  </si>
  <si>
    <t>The Company accounted for acquisitions
by allocating the fair value of the consideration transferred to the fair value of the assets acquired and liabilities assumed
on the date of the acquisition and any remaining difference was recorded as goodwill. Adjustments may have been made to the preliminary
purchase price allocation when facts and circumstances that existed on the date of the acquisition surfaced during the allocation
period subsequent to the preliminary purchase price allocation, not to exceed one year from the date of acquisition. Contingent
consideration was recorded at fair value based on the facts and circumstances on the date of the acquisition and any subsequent
changes in the fair value were recorded through earnings each reporting period. Transactions that occurred in conjunction with
or subsequent to the closing date of the acquisition were evaluated and accounted for based on the facts and substance of the transactions.</t>
  </si>
  <si>
    <t>Goodwill</t>
  </si>
  <si>
    <t>Goodwill is not amortized but rather tested
for impairment at least annually. The Company tested goodwill for impairment annually during the fourth quarter of each fiscal
year. Goodwill was also tested for impairment between annual tests if an event occurred or circumstances changed that would more
likely than not reduce the fair value of the reporting unit below its carrying amount. Impairment testing for goodwill
wa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concluded prior to the Sale Transaction that it had one reporting unit. When testing goodwill for impairment,
the Company assessed qualitative factors to determine whether it was more likely than not (that is, a likelihood of more than 50
percent) that the Companys fair value was less than its carrying amount, including goodwill. Alternatively, the Company
may have bypassed this qualitative assessment and performed step 1 of the two-step goodwill impairment test. This step required
the determination of the fair value of the reporting unit. If we performed step 1 and the carrying amount of the reporting unit
exceeded its fair value, we would have performed step 2 to measure such impairment. Determining fair value included the use
of significant estimates and assumptions. Management utilized an income approach, specifically the discounted cash flow
technique as a means for estimating fair value. This discounted cash flow analysis required various assumptions including those
about future cash flows, customer growth rates and discount rates. Expected cash flows were based on historical customer growth,
including attrition, future strategic initiatives and continued long-term growth of the business. The discount rates used for the
analysis reflected a weighted average cost of capital based on industry and capital structure adjusted for equity risk and size
risk premiums. These estimates could have been affected by factors such as customer growth, pricing, and economic conditions that
could have been difficult to predict. During the second quarter of 2014, in conjunction with its impairment test, the Company recorded
a goodwill impairment charge of $5.8 million, and is included in discontinued operations in the consolidated statement of operations
and comprehensive loss as further discussed in Note 3, Goodwill and Other Intangible Assets.</t>
  </si>
  <si>
    <t>Other Intangible Assets</t>
  </si>
  <si>
    <t>Identifiable
intangible assets included customer relationships, non-compete agreements, trade names and trademarks, and formulas. The fair
value of these intangible assets at the time of acquisition was estimated based upon various valuation techniques including replacement
cost and discounted future cash flow projections. Customer relationships were amortized on a straight-line basis over
the expected average life of the acquired accounts, which was typically five to ten years based upon a number of factors, including
historical longevity of customers and contracts acquired and historical retention rates. The non-compete agreements were amortized
on a straight-line basis over the term of the agreements, typically not exceeding five years. Formulas were amortized on a straight-line
basis over their estimated useful life of twenty years. The Company reviewed the recoverability of these assets if events or circumstances
indicated that the assets may have been impaired and periodically reevaluates the estimated remaining lives of these assets. Trade
names and trademarks were considered to be indefinite lived intangible assets unless specific evidence existed that a shorter
life was more appropriate. Indefinite lived intangible assets were tested, at a minimum, on an annual basis,
using a discounted cash flow approach, or sooner whenever events or changes in circumstances indicated that an asset may be impaired. During
the third quarter of 2015, as a result of the Sale Transaction, the Company performed an
impairment analysis of its intangible assets in accordance with ASC 350, Intangible-Goodwill and Other as discussed in Note 3, " Goodwill
and Other Intangible Assets</t>
  </si>
  <si>
    <t>Long-lived Assets</t>
  </si>
  <si>
    <t>Fixed assets are reviewed for impairment
when events or changes in circumstances indicate that the carrying amount of an asset or asset group may not be recoverable. Recoverability
of assets to be held and used is measured by a comparison of the carrying amount of an asset to the future net cash flows expected
to be generated by the asset. If such assets or asset groups are considered to be impaired the impairment to be recognized
is measured by the amount by which the carrying amount of the assets or asset groups exceeds the related fair values. The
Company also performs a periodic assessment of the useful lives assigned to the long-lived assets, as previously discussed. During
the third quarter of 2015, as a result of the Sale Transaction, the Company performed an
impairment analysis of its long-lived assets in accordance with ASC 360-10, Impairment or Disposal of Long-Lived Assets as discussed in Note 5, " Property
and Equipment</t>
  </si>
  <si>
    <t>Financial Instruments</t>
  </si>
  <si>
    <t>The Companys financial instruments,
which may expose the Company to concentrations of credit risk, include cash and cash equivalents and accounts receivables. The
Company maintains cash deposits with major banks, which from time to time may exceed insured limits. The possibility of loss related
to the financial condition of major banks is considered minimal. The carrying amounts of cash and cash
equivalents and accounts receivable approximate fair value due to the short maturity of these instruments. The fair value of the
Companys debt was estimated based on the current borrowing rates available to the Company for bank loans with similar terms
and maturities and approximated the carrying value of these liabilities. Certain convertible promissory notes were recorded at
fair value during 2014 as further described in Note 7, "Fair Value Measurements.</t>
  </si>
  <si>
    <t>Revenue Recognition</t>
  </si>
  <si>
    <t>Prior to the Sale Transaction, revenue
from product sales and service was recognized when the product was delivered to the customer or when services were performed, including
product and service sales made under multiple deliverable agreements, which outline the pricing of products and the preferred frequency
of delivery. Deliverables under these pricing arrangements were considered to be separate units of accounting, as defined by ASC
605-25, Revenue Recognition  Multiple-Element Arrangement, The Companys sales policies provide
for limited rights of return and, during the fiscal years 2015 and 2014, product returns were insignificant. The Company recorded
estimated reductions to revenue for sales returns and for customer programs and incentive offerings, including pricing arrangements,
rebates, promotions and other volume-based incentives at the time the sale was recorded.</t>
  </si>
  <si>
    <t>Stock Based Compensation</t>
  </si>
  <si>
    <t>The Company measured and recognized all
stock based compensation at fair value at the date of grant and recognized compensation expense over the requisite service period
for awards expected to vest. Determining the fair value of stock based awards at the grant dates required judgment, including estimating
the share volatility, the expected term the award will be outstanding, and the amount of the awards that are expected to be forfeited.
The Company utilized the Black-Scholes option pricing model to determine the fair value for stock options on the date of grant. Effective February 19, 2016, the Swisher
Hygiene Inc. 2010 Stock Incentive Plan was terminated by the Board of Directors. All stock options and restricted stock
units were cancelled before the plan was terminated. See Note 10, Equity Matters for further information
regarding the 2010 Stock Incentive Plan.</t>
  </si>
  <si>
    <t>Freight Costs</t>
  </si>
  <si>
    <t>Shipping and handling costs for freight
expense on goods shipped were included in cost of sales. Shipping and handling costs for freight expense on goods
received were capitalized to inventory where they were relieved to cost of sales when the product was sold.</t>
  </si>
  <si>
    <t>Income Taxes</t>
  </si>
  <si>
    <t>Income taxes are accounted for using the
asset and liability method. Deferred tax assets and liabilities are recognized for the future tax consequences attributable to
the differences between the financial statement carrying amounts of existing assets and liabilities and their respective tax basi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where it is more likely than not that deferred tax assets
will not be realized. The Companys policy is to evaluate
uncertain tax positions under ASC 740-10, Income Taxes</t>
  </si>
  <si>
    <t>Loss per Common Share</t>
  </si>
  <si>
    <t>Basic net loss from continuing operations
and basic net loss from discontinued operations attributable to common stockholders per share is computed by dividing the
applicable net loss by the weighted average number of common shares outstanding during the period. Diluted net loss
from continuing operations per share was the same as basic net loss from continuing operations attributable to common
stockholders per share for all periods presented, since the effects of any potentially dilutive securities are excluded as they
are antidilutive due to the Companys net losses. Diluted net earnings per share from discontinued operations was calculated
in the same manner as diluted net loss from continuing operations per share in accordance with ASC 260, Earnings per Share.</t>
  </si>
  <si>
    <t>Comprehensive Loss</t>
  </si>
  <si>
    <t>Comprehensive loss includes net loss,
foreign currency translation adjustments and an employee benefit plan adjustment consisting of changes to unrecognized pension
actuarial gains and losses, net of tax.</t>
  </si>
  <si>
    <t>Fair Value Measurements</t>
  </si>
  <si>
    <t>The Company determines the fair value
of certain assets and liabilities based on assumptions that market participants would use in pricing the assets or liabilities.
Fair value is defined as the price that would be received to sell an asset or paid to transfer a liability in an orderly transaction
between market participants at the measurement date, or the exit price. The Company utilizes a fair value hierarchy
that prioritizes the inputs to valuation techniques used to measure fair value and gives precedence to observable inputs in determining
fair value. An instruments level within the hierarchy is based on the lowest level of any significant input to the fair
value measurement. The hierarchy gives the highest priority to unadjusted quoted prices in active markets for identical assets
or liabilities (Level 1 measurements) and the lowest priority to unobservable inputs (Level 3 measurements). Assets and liabilities
are classified based on the lowest level of input that is significant to the fair value measurement. The following is a discussion
of the levels established for each input. Level 1 Level 2 Level 3</t>
  </si>
  <si>
    <t>Pension Plan</t>
  </si>
  <si>
    <t>An
acquired subsidiary of CoolBrands International Inc. (CoolBrands) maintained a defined benefit pension plan ("the
Plan") covering approximately 90 employees and is included in the continuing operations. Subsequent to the acquisition
of CoolBrands in 2000, all future participation and all benefits under the Plan were frozen. The Plan provides retirement
benefits based primarily on employee compensation and years of service up to the date of acquisition. The Company recognizes
in its continuing operations consolidated balance sheet the overfunded or underfunded status of the Plan measured as the difference
between the fair value of Plan assets and the benefit obligation. The Company recognizes as a separate component of the continuing
operations comprehensive loss the actuarial gains and losses that arise during the period that are not recognized as components
of net periodic benefit cost. The Company measures the Plan assets and the Plan obligations as of December 31 and discloses additional
information in the Notes to Consolidated Financial Statements about certain effects on net periodic benefit cost in the upcoming
fiscal year that arise from delayed recognition of the actuarial gains and losses. The
calculation of net periodic benefit cost and the corresponding net liability requires the use of critical assumptions, including
the expected long-term rate of return on Plan assets and the assumed discount rate. Changes in these assumptions can result in
different expense and liability amounts. Net periodic benefit cost increases as the expected rate of return on Plan assets decreases.
Future changes in Plan asset returns, assumed discount rates and other factors related to the participants in the Companys
Plan will impact the Companys future net periodic benefit cost and liabilities. The Company cannot predict with certainty
what these factors will be in the future however they are not expected to have a material effect on the Companys financial
position or cash flows. The Company sent a notice of plan termination to participants in December 2015 and expects
to terminate the Plan in 2016. In connection with the termination, the Company will fund the Plan so there will be
no minimum regulatory funding requirement in 2016. Since the Company will fund the total benefit obligation, there
will be no expected benefit payments under the Plan in future years.</t>
  </si>
  <si>
    <t>Newly Issued Accounting Pronouncements</t>
  </si>
  <si>
    <t xml:space="preserve">In April, 2014, the Financial Accounting
Standards Board (FASB) issued Accounting Standards Update (ASU) No. 2014-08, Reporting Discontinued
Operations and Disclosures of Disposals of Components of an Entity In August, 2015, the FASB issued ASU
No. 2015-14 ASU No. 2014-09, Revenue from Contracts with Customers In August 2014, the FASB issued ASU
Update No. 2014-15, Disclosure of Uncertainties about an Entitys Ability to Continue as a Going Concern. In April 2015 and August 2015,
the FASB issued ASU 2015-03 (ASC Subtopic 835-30), Interest-Imputation of Interest: Simplifying the Presentation of Debt
Issuance Costs Presentation and Subsequent Measurement of Debt Issuance
Costs Associated with Line-of-Credit Arrangements- Amendments to SEC Paragraphs Pursuant to Staff Announcement at June 18,
2015 EITF Meeting, In September 2015, the FASB issued
ASU 2015-16 (ASC Topic 805), Business Combinations Simplifying the Accounting for Measurement-Period Adjustments In November 2015, the FASB issued
ASU 2015-17 (ASC Topic 740), Income Taxes Balance Sheet Classification of Deferred Taxes. In January 2016, the FASB issued ASU
2016-01 (ASC Subtopic 825-10), Financial Instruments- Overall Recognition and Measurement of Financial Assets and Financial
Liabilities. </t>
  </si>
  <si>
    <t>1. Operations and Summary Of Significant Accounting Policies (Tables)</t>
  </si>
  <si>
    <t>Operations And Summary Of Significant Accounting Policies Tables</t>
  </si>
  <si>
    <t>Schedule of property and equipment</t>
  </si>
  <si>
    <t xml:space="preserve">Years
Items in service 2  7
Equipment, laundry facility equipment and furniture 3 - 20
Vehicles 5
Computer equipment 3
Computer software 3 - 7
Building and leasehold improvements 1 - 40 </t>
  </si>
  <si>
    <t>2. Discontinued Operations and Assets Held For Sale (Tables)</t>
  </si>
  <si>
    <t>Discontinued Operations And Assets Held For Sale Tables</t>
  </si>
  <si>
    <t>Assets held for sale</t>
  </si>
  <si>
    <t xml:space="preserve">December
31,
Assets
of discontinued operations 2014
Current assets:
Cash
and cash equivalents $ 7,233
Restricted cash 231
Accounts receivable 18,751
Inventory 15,426
Deferred tax asset 534
Other
current assets 1,615
Total current
assets 43,790
Property and equipment 37,037
Intangibles 29,446
Other
noncurrent assets 1,812
Total noncurrent
assets 68,295
Total
Assets $ 112,085
Liabilities of
discontinued operations
Current liabilities:
Accounts
payable $ 13,119
Accrued payroll
and benefits 2,893
Accrued expenses 5,873
Short
term obligations 94
Total current
liabilities 21,979
Deferred tax liabilities 558
Long term obligations 107
Other
long term liabilities 724
Total noncurrent
liabilities 1,389
Total
liabilities $ 23,368 </t>
  </si>
  <si>
    <t>Summary of operating results for discontinued operations</t>
  </si>
  <si>
    <t>Year
Ended December 31,
2015 2014
Revenue $ 142,713 $ 193,757
Cost of sales 66,684 89,101
Route expense 37,599 50,595
Selling, general
and administrative 46,538 62,905
Depreciation and
amortization 13,494 21,216
Impairments 22,807 8,810
Loss on Sale Transaction 2,615 -
Other
(income) expenses, net (717 ) 1,529
Loss
from discontinued operations (46,307 ) (40,399 )
Income
tax benefit 43 89
Net
loss from discontinued operations $ (46,264 ) $ (40,310 )</t>
  </si>
  <si>
    <t>3. Goodwill And Other Intangible Assets (Tables)</t>
  </si>
  <si>
    <t>Goodwill And Other Intangible Assets Tables</t>
  </si>
  <si>
    <t>Schedule of goodwill</t>
  </si>
  <si>
    <t xml:space="preserve">2014
Gross
balance- beginning $ 5,821
Impairment
loss (5,821 )
Net
balance  ending $ - </t>
  </si>
  <si>
    <t>Schedule of other intangible assets</t>
  </si>
  <si>
    <t>Weighted-average
Amortization Period
(Years) Gross
Carrying
Amount AccCumulated
Amortization Net
Book Value
At December 31,
2014
Customer relationships 8.9 $ 50,635 $ (27,838 ) $ 22,797
Non-compete agreements 4 9,098 (8,032 ) 1,066
Formulas 20 4,544 (772 ) 3,772
Trademarks/Trade
names (A) 2,151 (340 ) 1,811
Total $ 66,428 $ (36,982 ) $ 29,446
(A) Consist
of indefinite lived and finite lived intangible assets.</t>
  </si>
  <si>
    <t>4. Inventory (Tables)</t>
  </si>
  <si>
    <t>Inventory Tables</t>
  </si>
  <si>
    <t>Schedule of inventory</t>
  </si>
  <si>
    <t xml:space="preserve">December
31,
2014
Finished
goods $ 12,285
Raw materials 2,781
Work
in process 360
Total $ 15,426 </t>
  </si>
  <si>
    <t>5. Property and Equipment (Tables)</t>
  </si>
  <si>
    <t>Property And Equipment Tables</t>
  </si>
  <si>
    <t>Schedule of Property and Equipment</t>
  </si>
  <si>
    <t xml:space="preserve">December
31,
2015 2014
Items
in service $ - $ 48,928
Equipment, laundry
facility equipment and furniture - 10,276
Vehicles - 2,380
Computer equipment - 2,312
Computer software 27 7,378
Building
and leasehold improvements - 6,191
27 77,465
Less
accumulated depreciation and amortization (1 ) (40,428 )
Property
and equipment, net $ 26 $ 37,037 </t>
  </si>
  <si>
    <t>6. Long Term Debt and Obligations (Tables)</t>
  </si>
  <si>
    <t>Long Term Debt And Obligations Tables</t>
  </si>
  <si>
    <t>Schedule of long term obligations</t>
  </si>
  <si>
    <t xml:space="preserve">December
31, 2014
Continuing
Operations Discontinued
Operations
Notes
payable $ 1,193 $ -
Convertible promissory
notes, 4.0%: maturing at various dates through 2016 832 -
Capitalized
lease obligations and other financing 843 201
Total debt and
obligations 2,868 201
Long-term
debt and obligations due within one year (1,790 ) (94 )
Long-term
debt and obligations $ 1,078 $ 107 </t>
  </si>
  <si>
    <t>9. Income Taxes (Tables)</t>
  </si>
  <si>
    <t>Income Taxes Tables</t>
  </si>
  <si>
    <t>Schedule of net loss before income taxes</t>
  </si>
  <si>
    <t>Net
loss from continuing operations before income taxes for the years ended December 31, 2015 and 2014 includes:
2015 2014
Domestic $ (11,326 ) $ (6,498 )
Net
loss from continuing operations before income taxes $ (11,326 ) $ (6,498 ) Net
loss from discontinued operations before income taxes for the years ended December 31, 2015 and 2014 includes:
2015 2014
Domestic $ (45,441 ) $ (35,959 )
Foreign (866 ) (4,440 )
Net
loss from discontinued operations before income taxes $ (46,307 ) $ (40,399 )</t>
  </si>
  <si>
    <t>Schedule of components of the provision for income taxes</t>
  </si>
  <si>
    <t>2015 2014
Current
Federal, state and foreign $ (19 ) $ 2
Deferred:
Federal
and state (24 ) 13
Foreign - (104 )
Total
benefit from income taxes $ (43 ) $ (89 )</t>
  </si>
  <si>
    <t>Schedule of reconciliation of the statutory U.S. Federal income tax rate</t>
  </si>
  <si>
    <t>2015 2014
U.S.
Federal statutory rate 34
% 35
%
State and local
taxes, net of Federal benefit 3 4
Other permanent
expenses (6 ) -
Change
in valuation allowance (31 ) (39 )
Effective
income tax rate -
% -
%</t>
  </si>
  <si>
    <t>Schedule of deferred income taxes</t>
  </si>
  <si>
    <t xml:space="preserve">2015 2014
Deferred tax
assets
Capital
loss carryforward $ 50,373 $ -
Net operating loss
carryforward 14,319 11,007
Accrued liabilities 197 -
Other 22 -
Total deferred income
tax assets 64,911 11,007
Valuation
allowance (64,911 ) (11,007 )
Net
deferred tax assets - -
Deferred
tax liabilities
Total
deferred tax liabilities - -
Total
net deferred income tax liabilities $ - $ - </t>
  </si>
  <si>
    <t>Deferred tax assets and liabilities from discontinued operations</t>
  </si>
  <si>
    <t xml:space="preserve">2014
Deferred tax
assets
Basis
difference in goodwill $ 26,449
Net operating loss
carryforward 44,855
Basis difference
in other intangible assets 3,462
Stock based compensation 3,498
Allowance for uncollectible
receivables 1,184
State basis difference
in property and equipment 890
Inventory 550
Accrued liabilities 1,827
Other 127
Total deferred income
tax assets 82,842
Valuation
allowance (75,777 )
Net
deferred tax assets 7,065
Deferred tax
liabilities
Basis
difference in property and equipment 7,089
Total
deferred tax liabilities 7,089
Total
net deferred income tax liabilities $ 24 </t>
  </si>
  <si>
    <t>10. Equity Matters (Tables)</t>
  </si>
  <si>
    <t>Equity Matters Tables</t>
  </si>
  <si>
    <t>Changes in each component of accumulated other comprehensive loss</t>
  </si>
  <si>
    <t>Foreign
Exchange Defined
Benefit
Plan Total
Balance
at December 31, 2014 $ (125 ) $ (1,182 ) $ (1,307 )
Current
period other comprehensive income 125 (82 ) 43
Balance
at December 31, 2015 $ - $ (1,264 ) $ (1,264 )</t>
  </si>
  <si>
    <t>Schedule of Company's stock option activity</t>
  </si>
  <si>
    <t xml:space="preserve">Outstanding
Options
Number
of Options Weighted
Average
Exercise
Price Weighted
Average
Remaining
Contractual Term
(in years) Aggregate
Intrinsic
Value (in
millions)
Balance at December
31, 2013 525,880 $ 22.05
Options
granted 378,000 $ 4.10
Options
cancelled (194,634 ) $ 18.00
Options
exercised -
Balance at December
31, 2014 709,246
Options
granted -
Options
cancelled (222,033 ) $ 13.93
Options
exercised -
Balance
at December 31, 2015 487,213 $ 13.45 0.1 $ -
Expected to Vest
after December 31, 2015 - $ -
Exercisable at December
31, 2015 487,213 $ 13.45 0.1 $ - </t>
  </si>
  <si>
    <t>Schedule of Company's restricted stock activity</t>
  </si>
  <si>
    <t xml:space="preserve">Number
of Restricted Stock
Units Weighted
- Average
Grant
Date Fair
Value Aggregate
Intrinsic
Value (in
millions)
Balance
at December 31, 2013 38,186 $ 56.06 $ 0.2
Granted 53,873 $ 3.71
Vested (73,786 ) $ 17.67
Forfeited (11,507 ) $ 42.26
Balance at December
31, 2014 6,766
Granted -
Vested (6,748 ) $ 77.39
Forfeited (18 ) $ 28.83
Balance
at December 31, 2015 - $ - $ - </t>
  </si>
  <si>
    <t>Schedule of stock options valuation assumptions</t>
  </si>
  <si>
    <t xml:space="preserve">2014
Expected
dividend yield -
Risk free interest
rate 1.9%
- 2.0 %
Expected volatility 32.70 %
Expected life (years) 6.25 </t>
  </si>
  <si>
    <t>11. Retirement Plan (Tables)</t>
  </si>
  <si>
    <t>Retirement Plan Tables</t>
  </si>
  <si>
    <t>Schedule of changes in benefit obligations and Plan assets</t>
  </si>
  <si>
    <t xml:space="preserve">Benefit
Obligation (In
thousands)
At
December 31, 2013 $ 3,076
Interest
cost 139
Actuarial
loss 697
Benefit
payments (117 )
At December 31,
2014 3,795
Interest
cost 139
Actuarial
gain (185 )
Benefit
payments (129 )
At
December 31, 2015 $ 3,620
Plan
Assets (In
thousands)
At December 31,
2013 $ 2,221
Actual
return on plan assets 108
Employer
contributions 98
Benefit
payments (117 )
At December 31,
2014 2,310
Actual
return on plan assets (66 )
Employer
contributions 93
Benefit
payments (129 )
At
December 31, 2015 $ 2,208 </t>
  </si>
  <si>
    <t>Schedule of net periodic benefit costs</t>
  </si>
  <si>
    <t>2015 2014
Interest
cost $ 140 $ 139
Expected return
on Plan assets (172 ) (166 )
Recognized
net actuarial loss 33 8
Net
periodic benefit cost (income) $ 1 $ (19 )</t>
  </si>
  <si>
    <t>Schedule of measurement of the benefit obligation</t>
  </si>
  <si>
    <t>2015 2014
Discount
rate 3.8 % 3.8 %
Expected return
on Plan assets 7.5 % 7.5 %</t>
  </si>
  <si>
    <t>Schedule of plan assets</t>
  </si>
  <si>
    <t xml:space="preserve">Fair
Value Measurements
Level
1 as of December 31,
2015 2014
Equities:
U.
S. $ 919 $ 1,116
International 199 337
Fixed Income:
U. S. 692 560
International 93 82
Cash,
cash equivalents and other 305 215
Total $ 2,208 $ 2,310 </t>
  </si>
  <si>
    <t>14. Other Expense, Net (Tables)</t>
  </si>
  <si>
    <t>Notes payable issued or assumed on acquisitions (discontinuing operations)</t>
  </si>
  <si>
    <t>Schedule of other expense</t>
  </si>
  <si>
    <t>Other
expense of continuing operations consists of the following for the years ended December 31, 2015 and 2014:
2015 2014
Interest
Expense $ (65 ) $ (134 )
Fine
Paid to the United States of America (2,000 ) -
Total
Other Expenses $ (2,065 ) $ (134 ) Other
income (expense) of discontinued operations consists of the following for the years ended December 31, 2015 and 2014:
2015 2014
Interest
Income $ - $ 9
Interest Expense (334 ) (253 )
Foreign Currency (620 ) (167 )
Gain (Loss) on Sale
of Assets 2,080 (1,070 )
Loss on Extinguishment
of Revolving Credit Facility (923 ) -
Other 514 (48 )
Total
Other Income (Expenses) $ 717 $ (1,529 )</t>
  </si>
  <si>
    <t>15. Geographic Information (Tables)</t>
  </si>
  <si>
    <t>Geographic Information Tables</t>
  </si>
  <si>
    <t>Schedule of revenue from geographic locations</t>
  </si>
  <si>
    <t xml:space="preserve">2015 2014
Revenue
United
States $ 138,449 $ 184,854
Canada 4,264 8,903
Total
revenue $ 142,713 $ 193,757 </t>
  </si>
  <si>
    <t>Schedule of Canadian subsidiaries long lived assets</t>
  </si>
  <si>
    <t xml:space="preserve">2014
Long-Lived Assets
Property
and equipment, net $ 739
Other intangibles,
net 528
Total
long-lived assets $ 1,267 </t>
  </si>
  <si>
    <t>16. QUARTERLY FINANCIAL DATA  (Tables)</t>
  </si>
  <si>
    <t>Quarterly Financial Data Tables</t>
  </si>
  <si>
    <t>Schedule quarterly data</t>
  </si>
  <si>
    <t>2015 First
Quarter Second
Quarter Third
Quarter Fourth
Quarter Year
Loss
from continuing operations $ (2,226 ) $ (1,675 ) $ (2,506 ) $ (2,854 ) $ (9,261 )
Net loss from continuing
operations $ (2,271 ) $ (1,717 ) $ (4,589 ) $ (2,749 ) $ (11,326 )
Net loss from discontinued
operations $ (6,560 ) $ (5,973 ) $ (27,191 ) $ (6,540 ) $ (46,264 )
Basic and diluted
loss per share - continuing operations $ (0.13 ) $ (0.10 ) $ (0.26 ) $ (0.15 ) $ (0.64 )
Basic and diluted
loss per share - discontinued operations $ (0.37 ) $ (0.34 ) $ (1.53 ) $ (0.37 ) $ (2.61 )
2014
Loss from continuing
operations $ (2,425 ) $ (1,461 ) $ (1,177 ) $ (1,301 ) $ (6,364 )
Net loss from continuing
operations $ (2,475 ) $ (1,484 ) $ (1,210 ) $ (1,329 ) $ (6,498 )
Net loss from discontinued
operations $ (11,317 ) $ (13,662 ) $ (6,567 ) $ (8,764 ) $ (40,310 )
Basic and diluted
loss per share - continuing operations $ (0.14 ) $ (0.08 ) $ (0.07 ) $ (0.08 ) $ (0.37 )
Basic and diluted
loss per share - discontinued operations $ (0.64 ) $ (0.77 ) $ (0.37 ) $ (0.49 ) $ (2.27 )</t>
  </si>
  <si>
    <t>1. Operations and Summary Of Significant Accounting Policies (Details)</t>
  </si>
  <si>
    <t>Items in Service [Member] | Minimum [Member]</t>
  </si>
  <si>
    <t>Estimated useful lives</t>
  </si>
  <si>
    <t>2 years</t>
  </si>
  <si>
    <t>Items in Service [Member] | Maximum [Member]</t>
  </si>
  <si>
    <t>7 years</t>
  </si>
  <si>
    <t>Equipment, Laundry Facility Equipment and Furniture [Member] | Minimum [Member]</t>
  </si>
  <si>
    <t>3 years</t>
  </si>
  <si>
    <t>Equipment, Laundry Facility Equipment and Furniture [Member] | Maximum [Member]</t>
  </si>
  <si>
    <t>20 years</t>
  </si>
  <si>
    <t>Vehicles [Member]</t>
  </si>
  <si>
    <t>5 years</t>
  </si>
  <si>
    <t>Computer Equipment [Member]</t>
  </si>
  <si>
    <t>Computer Software [Member] | Minimum [Member]</t>
  </si>
  <si>
    <t>Computer Software [Member] | Maximum [Member]</t>
  </si>
  <si>
    <t>Building and Leasehold Improvements [Member] | Minimum [Member]</t>
  </si>
  <si>
    <t>1 year</t>
  </si>
  <si>
    <t>Building and Leasehold Improvements [Member] | Maximum [Member]</t>
  </si>
  <si>
    <t>40 years</t>
  </si>
  <si>
    <t>1. Operations and Summary Of Significant Accounting Policies (Details Narrative) - USD ($) $ in Thousands</t>
  </si>
  <si>
    <t>Operations And Summary Of Significant Accounting Policies Details Narrative</t>
  </si>
  <si>
    <t>Allowance for doubtful accounts</t>
  </si>
  <si>
    <t>Inventory reserve</t>
  </si>
  <si>
    <t>2. Discontinued Operations and Assets Held for Sale (Details) - USD ($) $ in Thousands</t>
  </si>
  <si>
    <t>Assets held for sale, Current assets:</t>
  </si>
  <si>
    <t>Total noncurrent assets</t>
  </si>
  <si>
    <t>Total Assets</t>
  </si>
  <si>
    <t>Liabilities held for sale, Current liabilities:</t>
  </si>
  <si>
    <t>Short-term obligations</t>
  </si>
  <si>
    <t>Other long term liabilities</t>
  </si>
  <si>
    <t>Discontinued Operations</t>
  </si>
  <si>
    <t>Deferred tax asset</t>
  </si>
  <si>
    <t>Other current assets</t>
  </si>
  <si>
    <t>Property and equipment</t>
  </si>
  <si>
    <t>Intangibles</t>
  </si>
  <si>
    <t>Accrued expenses</t>
  </si>
  <si>
    <t>Deferred tax liabilities</t>
  </si>
  <si>
    <t>Long-term obligations</t>
  </si>
  <si>
    <t>Total liabilities</t>
  </si>
  <si>
    <t>2. Discontinued Operations and Assets Held for Sale (Details 1) - USD ($) $ in Thousands</t>
  </si>
  <si>
    <t>3 Months Ended</t>
  </si>
  <si>
    <t>Sep. 30, 2015</t>
  </si>
  <si>
    <t>Mar. 31, 2015</t>
  </si>
  <si>
    <t>Sep. 30, 2014</t>
  </si>
  <si>
    <t>Jun. 30, 2014</t>
  </si>
  <si>
    <t>Mar. 31, 2014</t>
  </si>
  <si>
    <t>Income tax expense</t>
  </si>
  <si>
    <t>Net loss from discontinued operations</t>
  </si>
  <si>
    <t>Cost of sales</t>
  </si>
  <si>
    <t>Route expense</t>
  </si>
  <si>
    <t>Selling, general and administrative</t>
  </si>
  <si>
    <t>Impairments</t>
  </si>
  <si>
    <t>Loss on Sale Transaction</t>
  </si>
  <si>
    <t>Other (income) expenses, net</t>
  </si>
  <si>
    <t>3. Goodwill And Other Intangible Assets (Details) $ in Thousands</t>
  </si>
  <si>
    <t>Dec. 31, 2014USD ($)</t>
  </si>
  <si>
    <t>Goodwill And Other Intangible Assets Details</t>
  </si>
  <si>
    <t>Gross balance- beginning</t>
  </si>
  <si>
    <t>Impairment loss</t>
  </si>
  <si>
    <t>Net balance - ending</t>
  </si>
  <si>
    <t>3. Goodwill And Other Intangible Assets (Details 1) $ in Thousands</t>
  </si>
  <si>
    <t>Carrying amount</t>
  </si>
  <si>
    <t>Accumulated amortization</t>
  </si>
  <si>
    <t>Net</t>
  </si>
  <si>
    <t>Customer Relationships</t>
  </si>
  <si>
    <t>Weighted-average Amortization Period (Years)</t>
  </si>
  <si>
    <t>8 years 10 months 24 days</t>
  </si>
  <si>
    <t>Non-compete agreements</t>
  </si>
  <si>
    <t>4 years</t>
  </si>
  <si>
    <t>Formulas</t>
  </si>
  <si>
    <t>Trademarks</t>
  </si>
  <si>
    <t>5. Goodwill And Other Intangible Assets (Details Narrative) - USD ($) $ in Thousands</t>
  </si>
  <si>
    <t>GoodwillAndOtherIntangibleAssetsDetailsNarrativeAbstract</t>
  </si>
  <si>
    <t>Non-cash impairment charge</t>
  </si>
  <si>
    <t>Amortization of intangibles assets</t>
  </si>
  <si>
    <t>4. Inventory (Details) $ in Thousands</t>
  </si>
  <si>
    <t>InventoryDetailsAbstract</t>
  </si>
  <si>
    <t>Finished goods</t>
  </si>
  <si>
    <t>Raw materials</t>
  </si>
  <si>
    <t>Work in progress</t>
  </si>
  <si>
    <t>Inventory, net</t>
  </si>
  <si>
    <t>5. Property and Equipment (Details) - USD ($) $ in Thousands</t>
  </si>
  <si>
    <t>Property and equipment, gross</t>
  </si>
  <si>
    <t>Less: accumulated depreciation and amortization</t>
  </si>
  <si>
    <t>Items in Service [Member]</t>
  </si>
  <si>
    <t>Equipment, Laundry Facility Equipment and Furniture [Member]</t>
  </si>
  <si>
    <t>Computer Software [Member]</t>
  </si>
  <si>
    <t>Building and Leasehold Improvements [Member]</t>
  </si>
  <si>
    <t>6. Long Term Debt and Obligations (Details) - USD ($) $ in Thousands</t>
  </si>
  <si>
    <t>Notes payable</t>
  </si>
  <si>
    <t>Convertible promissory notes, 4.0%: maturing at various dates through 2016</t>
  </si>
  <si>
    <t>Capitalized lease obligations and other financing</t>
  </si>
  <si>
    <t>Total debt and obligations</t>
  </si>
  <si>
    <t>8. Other Related Party Transactions (Details Narrative) - USD ($) $ in Thousands</t>
  </si>
  <si>
    <t>Other Related Party Transactions Details Narrative</t>
  </si>
  <si>
    <t>Purchases from Related Party</t>
  </si>
  <si>
    <t>Accounts Payable, Related Party</t>
  </si>
  <si>
    <t>Lease payments, Related Party</t>
  </si>
  <si>
    <t>Fees paid</t>
  </si>
  <si>
    <t>9. Income Taxes (Details) - USD ($) $ in Thousands</t>
  </si>
  <si>
    <t>Domestic</t>
  </si>
  <si>
    <t>Net loss from continuing operations before income taxes</t>
  </si>
  <si>
    <t>Foreign</t>
  </si>
  <si>
    <t>9. Income Taxes (Details 1) - USD ($) $ in Thousands</t>
  </si>
  <si>
    <t>Deferred:</t>
  </si>
  <si>
    <t>Total income tax (benefit) expense</t>
  </si>
  <si>
    <t>Current Federal, state and foreign</t>
  </si>
  <si>
    <t>Federal and state</t>
  </si>
  <si>
    <t>9. Income Taxes (Details 2)</t>
  </si>
  <si>
    <t>Income Taxes Details 2</t>
  </si>
  <si>
    <t>U.S. Federal statutory rate</t>
  </si>
  <si>
    <t>34.00%</t>
  </si>
  <si>
    <t>35.00%</t>
  </si>
  <si>
    <t>State and local taxes, net of Federal benefit</t>
  </si>
  <si>
    <t>3.00%</t>
  </si>
  <si>
    <t>4.00%</t>
  </si>
  <si>
    <t>Other permanent expenses</t>
  </si>
  <si>
    <t>(6.00%)</t>
  </si>
  <si>
    <t>0.00%</t>
  </si>
  <si>
    <t>Change in valuation allowance</t>
  </si>
  <si>
    <t>(31.00%)</t>
  </si>
  <si>
    <t>(39.00%)</t>
  </si>
  <si>
    <t>Effective income tax rate</t>
  </si>
  <si>
    <t>9. Income Taxes (Details 3) - USD ($) $ in Thousands</t>
  </si>
  <si>
    <t>Deferred tax assets</t>
  </si>
  <si>
    <t>Capital loss carryforward</t>
  </si>
  <si>
    <t>Net operating loss carryforward</t>
  </si>
  <si>
    <t>Accrued liabilities</t>
  </si>
  <si>
    <t>Other</t>
  </si>
  <si>
    <t>Total deferred income tax assets</t>
  </si>
  <si>
    <t>Valuation allowance</t>
  </si>
  <si>
    <t>Net deferred tax assets</t>
  </si>
  <si>
    <t>Total deferred tax liabilities</t>
  </si>
  <si>
    <t>Total net deferred income tax liabilities</t>
  </si>
  <si>
    <t>Basis difference in goodwill</t>
  </si>
  <si>
    <t>Basis difference in other intangible assets</t>
  </si>
  <si>
    <t>Allowance for uncollectible receivables</t>
  </si>
  <si>
    <t>State basis difference in property and equipment</t>
  </si>
  <si>
    <t>Basis difference in property and equipment</t>
  </si>
  <si>
    <t>10. Equity Matters (Details) - USD ($) $ in Thousands</t>
  </si>
  <si>
    <t>Balance at December 31, 2014</t>
  </si>
  <si>
    <t>Current period other comprehensive loss</t>
  </si>
  <si>
    <t>Balance at December 31, 2015</t>
  </si>
  <si>
    <t>Foreign Exchange</t>
  </si>
  <si>
    <t>Defined Benefit Plan</t>
  </si>
  <si>
    <t>10. Equity Matters (Details 1) - USD ($) $ / shares in Units, $ in Thousands</t>
  </si>
  <si>
    <t>Equity Matters Details 1</t>
  </si>
  <si>
    <t>Number of Options Outstanding, Beginning</t>
  </si>
  <si>
    <t>Number of Options Granted</t>
  </si>
  <si>
    <t>Number of Options Cancelled</t>
  </si>
  <si>
    <t>Number of Options Exercised</t>
  </si>
  <si>
    <t>Number of Options Outstanding, Ending</t>
  </si>
  <si>
    <t>Exercisable at December 31, 2015</t>
  </si>
  <si>
    <t>Weighted Average Exercise Price Outstanding, Beginning</t>
  </si>
  <si>
    <t>Weighted Average Exercise Price Granted</t>
  </si>
  <si>
    <t>Weighted Average Exercise Priced Cancelled</t>
  </si>
  <si>
    <t>Weighted Average Exercise Price Outstanding, Ending</t>
  </si>
  <si>
    <t>Weighted Average Exercise Price Exercisable</t>
  </si>
  <si>
    <t>Weighted Average Remaining Contractual Term (in years)</t>
  </si>
  <si>
    <t>1 month 6 days</t>
  </si>
  <si>
    <t>Aggregate Intrinsic Value, Outstanding</t>
  </si>
  <si>
    <t>Aggregate Intrinsic Value, Exercisable</t>
  </si>
  <si>
    <t>10. Equity Matters (Details 2) - USD ($) $ / shares in Units, $ in Thousands</t>
  </si>
  <si>
    <t>Equity Matters Details 2</t>
  </si>
  <si>
    <t>Number of Restricted Stock Awards/Units Non-Vested, Beginning</t>
  </si>
  <si>
    <t>Granted</t>
  </si>
  <si>
    <t>Vested</t>
  </si>
  <si>
    <t>Forfeited</t>
  </si>
  <si>
    <t>Number of Restricted Stock Awards/Units Non-Vested Ending</t>
  </si>
  <si>
    <t>Weighted - Average Grant Date Fair Value, Beginning</t>
  </si>
  <si>
    <t>Weighted - Average Grant Date Fair Value, Ending</t>
  </si>
  <si>
    <t>Aggregate Intrinsic Value</t>
  </si>
  <si>
    <t>10. Equity Matters (Details 3)</t>
  </si>
  <si>
    <t>Equity Matters Details 3</t>
  </si>
  <si>
    <t>Expected dividend yield</t>
  </si>
  <si>
    <t>Risk free interest rate, min</t>
  </si>
  <si>
    <t>1.90%</t>
  </si>
  <si>
    <t>Risk free interest rate, max</t>
  </si>
  <si>
    <t>2.00%</t>
  </si>
  <si>
    <t>Volatility factor</t>
  </si>
  <si>
    <t>32.70%</t>
  </si>
  <si>
    <t>Expected life</t>
  </si>
  <si>
    <t>6 years 3 months</t>
  </si>
  <si>
    <t>10. Equity Matters (Details Narrative) - USD ($) $ / shares in Units, $ in Thousands</t>
  </si>
  <si>
    <t>Equity Matters Details Narrative</t>
  </si>
  <si>
    <t>Total intrinsic value of options</t>
  </si>
  <si>
    <t>Weighted average grant-date fair value of options granted</t>
  </si>
  <si>
    <t>Outstanding and exercisable, options</t>
  </si>
  <si>
    <t>Outstanding and exercisable weighted average price</t>
  </si>
  <si>
    <t>Outstanding and exercisable weighted average remaining contractual life</t>
  </si>
  <si>
    <t>2 months 12 days</t>
  </si>
  <si>
    <t>Exercise prices for options granted Minimum</t>
  </si>
  <si>
    <t>Exercise prices for options granted, Maximum</t>
  </si>
  <si>
    <t>Rrecognized stock based compensation expense</t>
  </si>
  <si>
    <t>Total unrecognized compensation costs</t>
  </si>
  <si>
    <t>11. Retirement Plan (Details) - USD ($) $ in Thousands</t>
  </si>
  <si>
    <t>Interest cost</t>
  </si>
  <si>
    <t>Actuarial loss</t>
  </si>
  <si>
    <t>Benefit Obligation</t>
  </si>
  <si>
    <t>Beginning Balance, Benefit Obligation</t>
  </si>
  <si>
    <t>Benefit payments</t>
  </si>
  <si>
    <t>Ending Balance, Benefit Obligation</t>
  </si>
  <si>
    <t>Benefit payment</t>
  </si>
  <si>
    <t>Plan Assets</t>
  </si>
  <si>
    <t>Beginning Balance, Plan Assets</t>
  </si>
  <si>
    <t>Actual return on plan assets</t>
  </si>
  <si>
    <t>Employer contributions</t>
  </si>
  <si>
    <t>Ending Balance, Plan Assets</t>
  </si>
  <si>
    <t>11. Retirement Plan (Details 1) - USD ($) $ in Thousands</t>
  </si>
  <si>
    <t>Retirement Plan Details 1</t>
  </si>
  <si>
    <t>Expected return on Plan assets</t>
  </si>
  <si>
    <t>Recognized net actuarial loss</t>
  </si>
  <si>
    <t>Net periodic benefit cost (income)</t>
  </si>
  <si>
    <t>11. Retirement Plan (Details 2)</t>
  </si>
  <si>
    <t>Retirement Plan Details 2</t>
  </si>
  <si>
    <t>Discount rate</t>
  </si>
  <si>
    <t>3.80%</t>
  </si>
  <si>
    <t>7.50%</t>
  </si>
  <si>
    <t>11. Retirement Plan (Details 3) - Fair Value, Inputs, Level 1 [Member] - USD ($) $ in Thousands</t>
  </si>
  <si>
    <t>Equities:</t>
  </si>
  <si>
    <t>U. S.</t>
  </si>
  <si>
    <t>International</t>
  </si>
  <si>
    <t>Fixed Income:</t>
  </si>
  <si>
    <t>Cash, cash equivalents and other</t>
  </si>
  <si>
    <t>12. Loss Per Share (Details Narrative) - shares</t>
  </si>
  <si>
    <t>Loss Per Share Details Narrative</t>
  </si>
  <si>
    <t>Anti-Dilutive securities not included in the computation of diluted loss per share</t>
  </si>
  <si>
    <t>13. Commitments and Contingencies (Details Narrative) - USD ($) $ in Thousands</t>
  </si>
  <si>
    <t>Commitments And Contingencies Details Narrative</t>
  </si>
  <si>
    <t>Total rent expense</t>
  </si>
  <si>
    <t>14. Other Expense, Net (Details) - USD ($) $ in Thousands</t>
  </si>
  <si>
    <t>Other Expense Net Details</t>
  </si>
  <si>
    <t>Interest expense</t>
  </si>
  <si>
    <t>Fine Paid to the United States of America</t>
  </si>
  <si>
    <t>Total other expense, net</t>
  </si>
  <si>
    <t>14. Other Expense, Net (Details 1) - USD ($) $ in Thousands</t>
  </si>
  <si>
    <t>Total other income (expense), net</t>
  </si>
  <si>
    <t>Interest income</t>
  </si>
  <si>
    <t>Foreign currency</t>
  </si>
  <si>
    <t>Gain (Loss) on Sale of Assets</t>
  </si>
  <si>
    <t>Loss on Extinguishment of Revolving Credit Facility</t>
  </si>
  <si>
    <t>15. Geographic Information (Details) - USD ($) $ in Thousands</t>
  </si>
  <si>
    <t>United States</t>
  </si>
  <si>
    <t>Foreign countries</t>
  </si>
  <si>
    <t>Total revenue</t>
  </si>
  <si>
    <t>15. Geographic Information (Details 1) - USD ($) $ in Thousands</t>
  </si>
  <si>
    <t>Long-Lived Assets</t>
  </si>
  <si>
    <t>Canadian subsidiaries</t>
  </si>
  <si>
    <t>Other intangibles, net</t>
  </si>
  <si>
    <t>Total long-lived assets</t>
  </si>
  <si>
    <t>16. QUARTERLY FINANCIAL DATA (Details) - USD ($) $ / shares in Units, $ in Thousands</t>
  </si>
  <si>
    <t>Quarterly Financial Data Details</t>
  </si>
  <si>
    <t>Net loss from continuing operations</t>
  </si>
  <si>
    <t>Basic and diluted loss per share - continuing operations</t>
  </si>
  <si>
    <t>Basic and diluted loss per share - discontinued opera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04747</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13062751</v>
      </c>
    </row>
    <row spans="1:4" r="15">
      <c s="4" r="A15" t="s">
        <v>25</v>
      </c>
      <c s="6" r="C15" t="n">
        <v>17675220</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5228</v>
      </c>
      <c s="7" r="C3" t="n">
        <v>0</v>
      </c>
    </row>
    <row spans="1:3" r="4">
      <c s="4" r="A4" t="s">
        <v>33</v>
      </c>
      <c s="6" r="B4" t="n">
        <v>318</v>
      </c>
      <c s="6" r="C4" t="n">
        <v>0</v>
      </c>
    </row>
    <row spans="1:3" r="5">
      <c s="4" r="A5" t="s">
        <v>34</v>
      </c>
      <c s="6" r="B5" t="n">
        <v>2158</v>
      </c>
      <c s="6" r="C5" t="n">
        <v>0</v>
      </c>
    </row>
    <row spans="1:3" r="6">
      <c s="4" r="A6" t="s">
        <v>35</v>
      </c>
      <c s="6" r="B6" t="n">
        <v>1513</v>
      </c>
      <c s="6" r="C6" t="n">
        <v>911</v>
      </c>
    </row>
    <row spans="1:3" r="7">
      <c s="4" r="A7" t="s">
        <v>36</v>
      </c>
      <c s="6" r="B7" t="n">
        <v>0</v>
      </c>
      <c s="6" r="C7" t="n">
        <v>43790</v>
      </c>
    </row>
    <row spans="1:3" r="8">
      <c s="4" r="A8" t="s">
        <v>37</v>
      </c>
      <c s="6" r="B8" t="n">
        <v>29217</v>
      </c>
      <c s="6" r="C8" t="n">
        <v>44701</v>
      </c>
    </row>
    <row spans="1:3" r="9">
      <c s="4" r="A9" t="s">
        <v>38</v>
      </c>
      <c s="6" r="B9" t="n">
        <v>26</v>
      </c>
      <c s="6" r="C9" t="n">
        <v>0</v>
      </c>
    </row>
    <row spans="1:3" r="10">
      <c s="4" r="A10" t="s">
        <v>39</v>
      </c>
      <c s="6" r="B10" t="n">
        <v>162</v>
      </c>
      <c s="6" r="C10" t="n">
        <v>203</v>
      </c>
    </row>
    <row spans="1:3" r="11">
      <c s="4" r="A11" t="s">
        <v>40</v>
      </c>
      <c s="6" r="B11" t="n">
        <v>0</v>
      </c>
      <c s="6" r="C11" t="n">
        <v>68295</v>
      </c>
    </row>
    <row spans="1:3" r="12">
      <c s="4" r="A12" t="s">
        <v>41</v>
      </c>
      <c s="6" r="B12" t="n">
        <v>29405</v>
      </c>
      <c s="6" r="C12" t="n">
        <v>113199</v>
      </c>
    </row>
    <row spans="1:3" r="13">
      <c s="3" r="A13" t="s">
        <v>42</v>
      </c>
    </row>
    <row spans="1:3" r="14">
      <c s="4" r="A14" t="s">
        <v>43</v>
      </c>
      <c s="6" r="B14" t="n">
        <v>587</v>
      </c>
      <c s="6" r="C14" t="n">
        <v>508</v>
      </c>
    </row>
    <row spans="1:3" r="15">
      <c s="4" r="A15" t="s">
        <v>44</v>
      </c>
      <c s="6" r="B15" t="n">
        <v>235</v>
      </c>
      <c s="6" r="C15" t="n">
        <v>576</v>
      </c>
    </row>
    <row spans="1:3" r="16">
      <c s="4" r="A16" t="s">
        <v>45</v>
      </c>
      <c s="6" r="B16" t="n">
        <v>2650</v>
      </c>
      <c s="6" r="C16" t="n">
        <v>1249</v>
      </c>
    </row>
    <row spans="1:3" r="17">
      <c s="4" r="A17" t="s">
        <v>46</v>
      </c>
      <c s="6" r="B17" t="n">
        <v>0</v>
      </c>
      <c s="6" r="C17" t="n">
        <v>1790</v>
      </c>
    </row>
    <row spans="1:3" r="18">
      <c s="4" r="A18" t="s">
        <v>47</v>
      </c>
      <c s="6" r="B18" t="n">
        <v>0</v>
      </c>
      <c s="6" r="C18" t="n">
        <v>21979</v>
      </c>
    </row>
    <row spans="1:3" r="19">
      <c s="4" r="A19" t="s">
        <v>48</v>
      </c>
      <c s="6" r="B19" t="n">
        <v>3472</v>
      </c>
      <c s="6" r="C19" t="n">
        <v>26102</v>
      </c>
    </row>
    <row spans="1:3" r="20">
      <c s="4" r="A20" t="s">
        <v>49</v>
      </c>
      <c s="6" r="B20" t="n">
        <v>0</v>
      </c>
      <c s="6" r="C20" t="n">
        <v>1078</v>
      </c>
    </row>
    <row spans="1:3" r="21">
      <c s="4" r="A21" t="s">
        <v>50</v>
      </c>
      <c s="6" r="B21" t="n">
        <v>0</v>
      </c>
      <c s="6" r="C21" t="n">
        <v>0</v>
      </c>
    </row>
    <row spans="1:3" r="22">
      <c s="4" r="A22" t="s">
        <v>51</v>
      </c>
      <c s="6" r="B22" t="n">
        <v>1575</v>
      </c>
      <c s="6" r="C22" t="n">
        <v>3340</v>
      </c>
    </row>
    <row spans="1:3" r="23">
      <c s="4" r="A23" t="s">
        <v>52</v>
      </c>
      <c s="6" r="B23" t="n">
        <v>0</v>
      </c>
      <c s="6" r="C23" t="n">
        <v>1389</v>
      </c>
    </row>
    <row spans="1:3" r="24">
      <c s="4" r="A24" t="s">
        <v>53</v>
      </c>
      <c s="7" r="B24" t="n">
        <v>1575</v>
      </c>
      <c s="7" r="C24" t="n">
        <v>5807</v>
      </c>
    </row>
    <row spans="1:3" r="25">
      <c s="4" r="A25" t="s">
        <v>54</v>
      </c>
      <c s="4" r="B25" t="s">
        <v>55</v>
      </c>
      <c s="4" r="C25" t="s">
        <v>55</v>
      </c>
    </row>
    <row spans="1:3" r="26">
      <c s="3" r="A26" t="s">
        <v>56</v>
      </c>
    </row>
    <row spans="1:3" r="27">
      <c s="4" r="A27" t="s">
        <v>57</v>
      </c>
      <c s="7" r="B27" t="n">
        <v>0</v>
      </c>
      <c s="7" r="C27" t="n">
        <v>0</v>
      </c>
    </row>
    <row spans="1:3" r="28">
      <c s="4" r="A28" t="s">
        <v>58</v>
      </c>
      <c s="6" r="B28" t="n">
        <v>18</v>
      </c>
      <c s="6" r="C28" t="n">
        <v>18</v>
      </c>
    </row>
    <row spans="1:3" r="29">
      <c s="4" r="A29" t="s">
        <v>59</v>
      </c>
      <c s="6" r="B29" t="n">
        <v>390557</v>
      </c>
      <c s="6" r="C29" t="n">
        <v>389942</v>
      </c>
    </row>
    <row spans="1:3" r="30">
      <c s="4" r="A30" t="s">
        <v>60</v>
      </c>
      <c s="6" r="B30" t="n">
        <v>-364953</v>
      </c>
      <c s="6" r="C30" t="n">
        <v>-307363</v>
      </c>
    </row>
    <row spans="1:3" r="31">
      <c s="4" r="A31" t="s">
        <v>61</v>
      </c>
      <c s="6" r="B31" t="n">
        <v>-1264</v>
      </c>
      <c s="6" r="C31" t="n">
        <v>-1307</v>
      </c>
    </row>
    <row spans="1:3" r="32">
      <c s="4" r="A32" t="s">
        <v>62</v>
      </c>
      <c s="6" r="B32" t="n">
        <v>24358</v>
      </c>
      <c s="6" r="C32" t="n">
        <v>81290</v>
      </c>
    </row>
    <row spans="1:3" r="33">
      <c s="4" r="A33" t="s">
        <v>63</v>
      </c>
      <c s="7" r="B33" t="n">
        <v>29405</v>
      </c>
      <c s="7" r="C33" t="n">
        <v>1131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5</v>
      </c>
      <c s="2" r="B1" t="s">
        <v>1</v>
      </c>
    </row>
    <row spans="1:2" r="2">
      <c s="2" r="B2" t="s">
        <v>2</v>
      </c>
    </row>
    <row spans="1:2" r="3">
      <c s="3" r="A3" t="s">
        <v>190</v>
      </c>
    </row>
    <row spans="1:2" r="4">
      <c s="4" r="A4" t="s">
        <v>206</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2"/>
    <col customWidth="1" max="2" min="2" width="80"/>
  </cols>
  <sheetData>
    <row spans="1:2" r="1">
      <c s="1" r="A1" t="s">
        <v>216</v>
      </c>
      <c s="2" r="B1" t="s">
        <v>1</v>
      </c>
    </row>
    <row spans="1:2" r="2">
      <c s="2" r="B2" t="s">
        <v>2</v>
      </c>
    </row>
    <row spans="1:2" r="3">
      <c s="3" r="A3" t="s">
        <v>217</v>
      </c>
    </row>
    <row spans="1:2" r="4">
      <c s="4" r="A4" t="s">
        <v>218</v>
      </c>
      <c s="4" r="B4" t="s">
        <v>219</v>
      </c>
    </row>
    <row spans="1:2" r="5">
      <c s="4" r="A5" t="s">
        <v>220</v>
      </c>
      <c s="4" r="B5" t="s">
        <v>221</v>
      </c>
    </row>
    <row spans="1:2" r="6">
      <c s="4" r="A6" t="s">
        <v>222</v>
      </c>
      <c s="4" r="B6" t="s">
        <v>223</v>
      </c>
    </row>
    <row spans="1:2" r="7">
      <c s="4" r="A7" t="s">
        <v>224</v>
      </c>
      <c s="4" r="B7" t="s">
        <v>225</v>
      </c>
    </row>
    <row spans="1:2" r="8">
      <c s="4" r="A8" t="s">
        <v>226</v>
      </c>
      <c s="4" r="B8" t="s">
        <v>227</v>
      </c>
    </row>
    <row spans="1:2" r="9">
      <c s="4" r="A9" t="s">
        <v>228</v>
      </c>
      <c s="4" r="B9" t="s">
        <v>229</v>
      </c>
    </row>
    <row spans="1:2" r="10">
      <c s="4" r="A10" t="s">
        <v>230</v>
      </c>
      <c s="4" r="B10" t="s">
        <v>231</v>
      </c>
    </row>
    <row spans="1:2" r="11">
      <c s="4" r="A11" t="s">
        <v>232</v>
      </c>
      <c s="4" r="B11" t="s">
        <v>233</v>
      </c>
    </row>
    <row spans="1:2" r="12">
      <c s="4" r="A12" t="s">
        <v>234</v>
      </c>
      <c s="4" r="B12" t="s">
        <v>235</v>
      </c>
    </row>
    <row spans="1:2" r="13">
      <c s="4" r="A13" t="s">
        <v>236</v>
      </c>
      <c s="4" r="B13" t="s">
        <v>237</v>
      </c>
    </row>
    <row spans="1:2" r="14">
      <c s="4" r="A14" t="s">
        <v>238</v>
      </c>
      <c s="4" r="B14" t="s">
        <v>239</v>
      </c>
    </row>
    <row spans="1:2" r="15">
      <c s="4" r="A15" t="s">
        <v>240</v>
      </c>
      <c s="4" r="B15" t="s">
        <v>241</v>
      </c>
    </row>
    <row spans="1:2" r="16">
      <c s="4" r="A16" t="s">
        <v>242</v>
      </c>
      <c s="4" r="B16" t="s">
        <v>243</v>
      </c>
    </row>
    <row spans="1:2" r="17">
      <c s="4" r="A17" t="s">
        <v>244</v>
      </c>
      <c s="4" r="B17" t="s">
        <v>245</v>
      </c>
    </row>
    <row spans="1:2" r="18">
      <c s="4" r="A18" t="s">
        <v>246</v>
      </c>
      <c s="4" r="B18" t="s">
        <v>247</v>
      </c>
    </row>
    <row spans="1:2" r="19">
      <c s="4" r="A19" t="s">
        <v>248</v>
      </c>
      <c s="4" r="B19" t="s">
        <v>249</v>
      </c>
    </row>
    <row spans="1:2" r="20">
      <c s="4" r="A20" t="s">
        <v>250</v>
      </c>
      <c s="4" r="B20" t="s">
        <v>251</v>
      </c>
    </row>
    <row spans="1:2" r="21">
      <c s="4" r="A21" t="s">
        <v>252</v>
      </c>
      <c s="4" r="B21" t="s">
        <v>253</v>
      </c>
    </row>
    <row spans="1:2" r="22">
      <c s="4" r="A22" t="s">
        <v>254</v>
      </c>
      <c s="4" r="B22" t="s">
        <v>255</v>
      </c>
    </row>
    <row spans="1:2" r="23">
      <c s="4" r="A23" t="s">
        <v>256</v>
      </c>
      <c s="4" r="B23" t="s">
        <v>257</v>
      </c>
    </row>
    <row spans="1:2" r="24">
      <c s="4" r="A24" t="s">
        <v>258</v>
      </c>
      <c s="4" r="B24" t="s">
        <v>259</v>
      </c>
    </row>
    <row spans="1:2" r="25">
      <c s="4" r="A25" t="s">
        <v>260</v>
      </c>
      <c s="4" r="B25" t="s">
        <v>261</v>
      </c>
    </row>
    <row spans="1:2" r="26">
      <c s="4" r="A26" t="s">
        <v>262</v>
      </c>
      <c s="4" r="B26"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64</v>
      </c>
      <c s="2" r="B1" t="s">
        <v>1</v>
      </c>
    </row>
    <row spans="1:2" r="2">
      <c s="2" r="B2" t="s">
        <v>2</v>
      </c>
    </row>
    <row spans="1:2" r="3">
      <c s="3" r="A3" t="s">
        <v>265</v>
      </c>
    </row>
    <row spans="1:2" r="4">
      <c s="4" r="A4" t="s">
        <v>266</v>
      </c>
      <c s="4" r="B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68</v>
      </c>
      <c s="2" r="B1" t="s">
        <v>1</v>
      </c>
    </row>
    <row spans="1:2" r="2">
      <c s="2" r="B2" t="s">
        <v>2</v>
      </c>
    </row>
    <row spans="1:2" r="3">
      <c s="3" r="A3" t="s">
        <v>269</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74</v>
      </c>
      <c s="2" r="B1" t="s">
        <v>1</v>
      </c>
    </row>
    <row spans="1:2" r="2">
      <c s="2" r="B2" t="s">
        <v>2</v>
      </c>
    </row>
    <row spans="1:2" r="3">
      <c s="3" r="A3" t="s">
        <v>275</v>
      </c>
    </row>
    <row spans="1:2" r="4">
      <c s="4" r="A4" t="s">
        <v>276</v>
      </c>
      <c s="4" r="B4" t="s">
        <v>277</v>
      </c>
    </row>
    <row spans="1:2" r="5">
      <c s="4" r="A5" t="s">
        <v>278</v>
      </c>
      <c s="4" r="B5"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80</v>
      </c>
      <c s="2" r="B1" t="s">
        <v>1</v>
      </c>
    </row>
    <row spans="1:2" r="2">
      <c s="2" r="B2" t="s">
        <v>2</v>
      </c>
    </row>
    <row spans="1:2" r="3">
      <c s="3" r="A3" t="s">
        <v>281</v>
      </c>
    </row>
    <row spans="1:2" r="4">
      <c s="4" r="A4" t="s">
        <v>282</v>
      </c>
      <c s="4" r="B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84</v>
      </c>
      <c s="2" r="B1" t="s">
        <v>1</v>
      </c>
    </row>
    <row spans="1:2" r="2">
      <c s="2" r="B2" t="s">
        <v>2</v>
      </c>
    </row>
    <row spans="1:2" r="3">
      <c s="3" r="A3" t="s">
        <v>285</v>
      </c>
    </row>
    <row spans="1:2" r="4">
      <c s="4" r="A4" t="s">
        <v>286</v>
      </c>
      <c s="4" r="B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4</v>
      </c>
      <c s="2" r="B1" t="s">
        <v>2</v>
      </c>
      <c s="2" r="C1" t="s">
        <v>30</v>
      </c>
    </row>
    <row spans="1:3" r="2">
      <c s="3" r="A2" t="s">
        <v>65</v>
      </c>
    </row>
    <row spans="1:3" r="3">
      <c s="4" r="A3" t="s">
        <v>66</v>
      </c>
      <c s="8" r="B3" t="n">
        <v>0.001</v>
      </c>
      <c s="8" r="C3" t="n">
        <v>0.001</v>
      </c>
    </row>
    <row spans="1:3" r="4">
      <c s="4" r="A4" t="s">
        <v>67</v>
      </c>
      <c s="6" r="B4" t="n">
        <v>10000000</v>
      </c>
      <c s="6" r="C4" t="n">
        <v>10000000</v>
      </c>
    </row>
    <row spans="1:3" r="5">
      <c s="4" r="A5" t="s">
        <v>68</v>
      </c>
      <c s="6" r="B5" t="n">
        <v>0</v>
      </c>
      <c s="6" r="C5" t="n">
        <v>0</v>
      </c>
    </row>
    <row spans="1:3" r="6">
      <c s="4" r="A6" t="s">
        <v>69</v>
      </c>
      <c s="6" r="B6" t="n">
        <v>0</v>
      </c>
      <c s="6" r="C6" t="n">
        <v>0</v>
      </c>
    </row>
    <row spans="1:3" r="7">
      <c s="4" r="A7" t="s">
        <v>70</v>
      </c>
      <c s="8" r="B7" t="n">
        <v>0.001</v>
      </c>
      <c s="8" r="C7" t="n">
        <v>0.001</v>
      </c>
    </row>
    <row spans="1:3" r="8">
      <c s="4" r="A8" t="s">
        <v>71</v>
      </c>
      <c s="6" r="B8" t="n">
        <v>600000000</v>
      </c>
      <c s="6" r="C8" t="n">
        <v>600000000</v>
      </c>
    </row>
    <row spans="1:3" r="9">
      <c s="4" r="A9" t="s">
        <v>72</v>
      </c>
      <c s="6" r="B9" t="n">
        <v>17675220</v>
      </c>
      <c s="6" r="C9" t="n">
        <v>17612278</v>
      </c>
    </row>
    <row spans="1:3" r="10">
      <c s="4" r="A10" t="s">
        <v>73</v>
      </c>
      <c s="6" r="B10" t="n">
        <v>17675220</v>
      </c>
      <c s="6" r="C10" t="n">
        <v>176122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88</v>
      </c>
      <c s="2" r="B1" t="s">
        <v>1</v>
      </c>
    </row>
    <row spans="1:2" r="2">
      <c s="2" r="B2" t="s">
        <v>2</v>
      </c>
    </row>
    <row spans="1:2" r="3">
      <c s="3" r="A3" t="s">
        <v>289</v>
      </c>
    </row>
    <row spans="1:2" r="4">
      <c s="4" r="A4" t="s">
        <v>290</v>
      </c>
      <c s="4" r="B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s="1" r="A1" t="s">
        <v>292</v>
      </c>
      <c s="2" r="B1" t="s">
        <v>1</v>
      </c>
    </row>
    <row spans="1:2" r="2">
      <c s="2" r="B2" t="s">
        <v>2</v>
      </c>
    </row>
    <row spans="1:2" r="3">
      <c s="3" r="A3" t="s">
        <v>293</v>
      </c>
    </row>
    <row spans="1:2" r="4">
      <c s="4" r="A4" t="s">
        <v>294</v>
      </c>
      <c s="4" r="B4" t="s">
        <v>295</v>
      </c>
    </row>
    <row spans="1:2" r="5">
      <c s="4" r="A5" t="s">
        <v>296</v>
      </c>
      <c s="4" r="B5" t="s">
        <v>297</v>
      </c>
    </row>
    <row spans="1:2" r="6">
      <c s="4" r="A6" t="s">
        <v>298</v>
      </c>
      <c s="4" r="B6" t="s">
        <v>299</v>
      </c>
    </row>
    <row spans="1:2" r="7">
      <c s="4" r="A7" t="s">
        <v>300</v>
      </c>
      <c s="4" r="B7" t="s">
        <v>301</v>
      </c>
    </row>
    <row spans="1:2" r="8">
      <c s="4" r="A8" t="s">
        <v>302</v>
      </c>
      <c s="4" r="B8"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s="1" r="A1" t="s">
        <v>304</v>
      </c>
      <c s="2" r="B1" t="s">
        <v>1</v>
      </c>
    </row>
    <row spans="1:2" r="2">
      <c s="2" r="B2" t="s">
        <v>2</v>
      </c>
    </row>
    <row spans="1:2" r="3">
      <c s="3" r="A3" t="s">
        <v>305</v>
      </c>
    </row>
    <row spans="1:2" r="4">
      <c s="4" r="A4" t="s">
        <v>306</v>
      </c>
      <c s="4" r="B4" t="s">
        <v>307</v>
      </c>
    </row>
    <row spans="1:2" r="5">
      <c s="4" r="A5" t="s">
        <v>308</v>
      </c>
      <c s="4" r="B5" t="s">
        <v>309</v>
      </c>
    </row>
    <row spans="1:2" r="6">
      <c s="4" r="A6" t="s">
        <v>310</v>
      </c>
      <c s="4" r="B6" t="s">
        <v>311</v>
      </c>
    </row>
    <row spans="1:2" r="7">
      <c s="4" r="A7" t="s">
        <v>312</v>
      </c>
      <c s="4" r="B7"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s="1" r="A1" t="s">
        <v>314</v>
      </c>
      <c s="2" r="B1" t="s">
        <v>1</v>
      </c>
    </row>
    <row spans="1:2" r="2">
      <c s="2" r="B2" t="s">
        <v>2</v>
      </c>
    </row>
    <row spans="1:2" r="3">
      <c s="3" r="A3" t="s">
        <v>315</v>
      </c>
    </row>
    <row spans="1:2" r="4">
      <c s="4" r="A4" t="s">
        <v>316</v>
      </c>
      <c s="4" r="B4" t="s">
        <v>317</v>
      </c>
    </row>
    <row spans="1:2" r="5">
      <c s="4" r="A5" t="s">
        <v>318</v>
      </c>
      <c s="4" r="B5" t="s">
        <v>319</v>
      </c>
    </row>
    <row spans="1:2" r="6">
      <c s="4" r="A6" t="s">
        <v>320</v>
      </c>
      <c s="4" r="B6" t="s">
        <v>321</v>
      </c>
    </row>
    <row spans="1:2" r="7">
      <c s="4" r="A7" t="s">
        <v>322</v>
      </c>
      <c s="4" r="B7"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24</v>
      </c>
      <c s="2" r="B1" t="s">
        <v>1</v>
      </c>
    </row>
    <row spans="1:2" r="2">
      <c s="2" r="B2" t="s">
        <v>2</v>
      </c>
    </row>
    <row spans="1:2" r="3">
      <c s="3" r="A3" t="s">
        <v>325</v>
      </c>
    </row>
    <row spans="1:2" r="4">
      <c s="4" r="A4" t="s">
        <v>326</v>
      </c>
      <c s="4" r="B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328</v>
      </c>
      <c s="2" r="B1" t="s">
        <v>1</v>
      </c>
    </row>
    <row spans="1:2" r="2">
      <c s="2" r="B2" t="s">
        <v>2</v>
      </c>
    </row>
    <row spans="1:2" r="3">
      <c s="3" r="A3" t="s">
        <v>329</v>
      </c>
    </row>
    <row spans="1:2" r="4">
      <c s="4" r="A4" t="s">
        <v>330</v>
      </c>
      <c s="4" r="B4" t="s">
        <v>331</v>
      </c>
    </row>
    <row spans="1:2" r="5">
      <c s="4" r="A5" t="s">
        <v>332</v>
      </c>
      <c s="4" r="B5"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34</v>
      </c>
      <c s="2" r="B1" t="s">
        <v>1</v>
      </c>
    </row>
    <row spans="1:2" r="2">
      <c s="2" r="B2" t="s">
        <v>2</v>
      </c>
    </row>
    <row spans="1:2" r="3">
      <c s="3" r="A3" t="s">
        <v>335</v>
      </c>
    </row>
    <row spans="1:2" r="4">
      <c s="4" r="A4" t="s">
        <v>336</v>
      </c>
      <c s="4" r="B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s="1" r="A1" t="s">
        <v>338</v>
      </c>
      <c s="2" r="B1" t="s">
        <v>1</v>
      </c>
    </row>
    <row spans="1:2" r="2">
      <c s="2" r="B2" t="s">
        <v>2</v>
      </c>
    </row>
    <row spans="1:2" r="3">
      <c s="4" r="A3" t="s">
        <v>339</v>
      </c>
    </row>
    <row spans="1:2" r="4">
      <c s="4" r="A4" t="s">
        <v>340</v>
      </c>
      <c s="4" r="B4" t="s">
        <v>341</v>
      </c>
    </row>
    <row spans="1:2" r="5">
      <c s="4" r="A5" t="s">
        <v>342</v>
      </c>
    </row>
    <row spans="1:2" r="6">
      <c s="4" r="A6" t="s">
        <v>340</v>
      </c>
      <c s="4" r="B6" t="s">
        <v>343</v>
      </c>
    </row>
    <row spans="1:2" r="7">
      <c s="4" r="A7" t="s">
        <v>344</v>
      </c>
    </row>
    <row spans="1:2" r="8">
      <c s="4" r="A8" t="s">
        <v>340</v>
      </c>
      <c s="4" r="B8" t="s">
        <v>345</v>
      </c>
    </row>
    <row spans="1:2" r="9">
      <c s="4" r="A9" t="s">
        <v>346</v>
      </c>
    </row>
    <row spans="1:2" r="10">
      <c s="4" r="A10" t="s">
        <v>340</v>
      </c>
      <c s="4" r="B10" t="s">
        <v>347</v>
      </c>
    </row>
    <row spans="1:2" r="11">
      <c s="4" r="A11" t="s">
        <v>348</v>
      </c>
    </row>
    <row spans="1:2" r="12">
      <c s="4" r="A12" t="s">
        <v>340</v>
      </c>
      <c s="4" r="B12" t="s">
        <v>349</v>
      </c>
    </row>
    <row spans="1:2" r="13">
      <c s="4" r="A13" t="s">
        <v>350</v>
      </c>
    </row>
    <row spans="1:2" r="14">
      <c s="4" r="A14" t="s">
        <v>340</v>
      </c>
      <c s="4" r="B14" t="s">
        <v>345</v>
      </c>
    </row>
    <row spans="1:2" r="15">
      <c s="4" r="A15" t="s">
        <v>351</v>
      </c>
    </row>
    <row spans="1:2" r="16">
      <c s="4" r="A16" t="s">
        <v>340</v>
      </c>
      <c s="4" r="B16" t="s">
        <v>345</v>
      </c>
    </row>
    <row spans="1:2" r="17">
      <c s="4" r="A17" t="s">
        <v>352</v>
      </c>
    </row>
    <row spans="1:2" r="18">
      <c s="4" r="A18" t="s">
        <v>340</v>
      </c>
      <c s="4" r="B18" t="s">
        <v>343</v>
      </c>
    </row>
    <row spans="1:2" r="19">
      <c s="4" r="A19" t="s">
        <v>353</v>
      </c>
    </row>
    <row spans="1:2" r="20">
      <c s="4" r="A20" t="s">
        <v>340</v>
      </c>
      <c s="4" r="B20" t="s">
        <v>354</v>
      </c>
    </row>
    <row spans="1:2" r="21">
      <c s="4" r="A21" t="s">
        <v>355</v>
      </c>
    </row>
    <row spans="1:2" r="22">
      <c s="4" r="A22" t="s">
        <v>340</v>
      </c>
      <c s="4" r="B22"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2</v>
      </c>
      <c s="2" r="C1" t="s">
        <v>30</v>
      </c>
    </row>
    <row spans="1:3" r="2">
      <c s="3" r="A2" t="s">
        <v>358</v>
      </c>
    </row>
    <row spans="1:3" r="3">
      <c s="4" r="A3" t="s">
        <v>359</v>
      </c>
      <c s="7" r="B3" t="n">
        <v>0</v>
      </c>
      <c s="7" r="C3" t="n">
        <v>1000</v>
      </c>
    </row>
    <row spans="1:3" r="4">
      <c s="4" r="A4" t="s">
        <v>360</v>
      </c>
      <c s="7" r="B4" t="n">
        <v>0</v>
      </c>
      <c s="7" r="C4" t="n">
        <v>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1</v>
      </c>
      <c s="2" r="B1" t="s">
        <v>2</v>
      </c>
      <c s="2" r="C1" t="s">
        <v>30</v>
      </c>
    </row>
    <row spans="1:3" r="2">
      <c s="3" r="A2" t="s">
        <v>362</v>
      </c>
    </row>
    <row spans="1:3" r="3">
      <c s="4" r="A3" t="s">
        <v>33</v>
      </c>
      <c s="7" r="B3" t="n">
        <v>318</v>
      </c>
      <c s="7" r="C3" t="n">
        <v>0</v>
      </c>
    </row>
    <row spans="1:3" r="4">
      <c s="4" r="A4" t="s">
        <v>363</v>
      </c>
      <c s="6" r="B4" t="n">
        <v>0</v>
      </c>
      <c s="6" r="C4" t="n">
        <v>68295</v>
      </c>
    </row>
    <row spans="1:3" r="5">
      <c s="4" r="A5" t="s">
        <v>364</v>
      </c>
      <c s="6" r="B5" t="n">
        <v>0</v>
      </c>
      <c s="6" r="C5" t="n">
        <v>43790</v>
      </c>
    </row>
    <row spans="1:3" r="6">
      <c s="3" r="A6" t="s">
        <v>365</v>
      </c>
    </row>
    <row spans="1:3" r="7">
      <c s="4" r="A7" t="s">
        <v>366</v>
      </c>
      <c s="6" r="B7" t="n">
        <v>0</v>
      </c>
      <c s="6" r="C7" t="n">
        <v>1790</v>
      </c>
    </row>
    <row spans="1:3" r="8">
      <c s="4" r="A8" t="s">
        <v>48</v>
      </c>
      <c s="6" r="B8" t="n">
        <v>0</v>
      </c>
      <c s="6" r="C8" t="n">
        <v>21979</v>
      </c>
    </row>
    <row spans="1:3" r="9">
      <c s="4" r="A9" t="s">
        <v>367</v>
      </c>
      <c s="6" r="B9" t="n">
        <v>1575</v>
      </c>
      <c s="6" r="C9" t="n">
        <v>3340</v>
      </c>
    </row>
    <row spans="1:3" r="10">
      <c s="4" r="A10" t="s">
        <v>53</v>
      </c>
      <c s="7" r="B10" t="n">
        <v>0</v>
      </c>
      <c s="6" r="C10" t="n">
        <v>1389</v>
      </c>
    </row>
    <row spans="1:3" r="11">
      <c s="4" r="A11" t="s">
        <v>368</v>
      </c>
    </row>
    <row spans="1:3" r="12">
      <c s="3" r="A12" t="s">
        <v>362</v>
      </c>
    </row>
    <row spans="1:3" r="13">
      <c s="4" r="A13" t="s">
        <v>32</v>
      </c>
      <c s="6" r="C13" t="n">
        <v>7233</v>
      </c>
    </row>
    <row spans="1:3" r="14">
      <c s="4" r="A14" t="s">
        <v>33</v>
      </c>
      <c s="6" r="C14" t="n">
        <v>231</v>
      </c>
    </row>
    <row spans="1:3" r="15">
      <c s="4" r="A15" t="s">
        <v>34</v>
      </c>
      <c s="6" r="C15" t="n">
        <v>18751</v>
      </c>
    </row>
    <row spans="1:3" r="16">
      <c s="4" r="A16" t="s">
        <v>232</v>
      </c>
      <c s="6" r="C16" t="n">
        <v>15426</v>
      </c>
    </row>
    <row spans="1:3" r="17">
      <c s="4" r="A17" t="s">
        <v>369</v>
      </c>
      <c s="6" r="C17" t="n">
        <v>534</v>
      </c>
    </row>
    <row spans="1:3" r="18">
      <c s="4" r="A18" t="s">
        <v>370</v>
      </c>
      <c s="6" r="C18" t="n">
        <v>1615</v>
      </c>
    </row>
    <row spans="1:3" r="19">
      <c s="4" r="A19" t="s">
        <v>37</v>
      </c>
      <c s="6" r="C19" t="n">
        <v>43790</v>
      </c>
    </row>
    <row spans="1:3" r="20">
      <c s="4" r="A20" t="s">
        <v>371</v>
      </c>
      <c s="6" r="C20" t="n">
        <v>37037</v>
      </c>
    </row>
    <row spans="1:3" r="21">
      <c s="4" r="A21" t="s">
        <v>372</v>
      </c>
      <c s="6" r="C21" t="n">
        <v>29446</v>
      </c>
    </row>
    <row spans="1:3" r="22">
      <c s="4" r="A22" t="s">
        <v>39</v>
      </c>
      <c s="6" r="C22" t="n">
        <v>1812</v>
      </c>
    </row>
    <row spans="1:3" r="23">
      <c s="4" r="A23" t="s">
        <v>363</v>
      </c>
      <c s="6" r="C23" t="n">
        <v>68295</v>
      </c>
    </row>
    <row spans="1:3" r="24">
      <c s="4" r="A24" t="s">
        <v>364</v>
      </c>
      <c s="6" r="C24" t="n">
        <v>112085</v>
      </c>
    </row>
    <row spans="1:3" r="25">
      <c s="3" r="A25" t="s">
        <v>365</v>
      </c>
    </row>
    <row spans="1:3" r="26">
      <c s="4" r="A26" t="s">
        <v>43</v>
      </c>
      <c s="6" r="C26" t="n">
        <v>13119</v>
      </c>
    </row>
    <row spans="1:3" r="27">
      <c s="4" r="A27" t="s">
        <v>44</v>
      </c>
      <c s="6" r="C27" t="n">
        <v>2893</v>
      </c>
    </row>
    <row spans="1:3" r="28">
      <c s="4" r="A28" t="s">
        <v>373</v>
      </c>
      <c s="6" r="C28" t="n">
        <v>5873</v>
      </c>
    </row>
    <row spans="1:3" r="29">
      <c s="4" r="A29" t="s">
        <v>366</v>
      </c>
      <c s="6" r="C29" t="n">
        <v>94</v>
      </c>
    </row>
    <row spans="1:3" r="30">
      <c s="4" r="A30" t="s">
        <v>48</v>
      </c>
      <c s="6" r="C30" t="n">
        <v>21979</v>
      </c>
    </row>
    <row spans="1:3" r="31">
      <c s="4" r="A31" t="s">
        <v>374</v>
      </c>
      <c s="6" r="C31" t="n">
        <v>558</v>
      </c>
    </row>
    <row spans="1:3" r="32">
      <c s="4" r="A32" t="s">
        <v>375</v>
      </c>
      <c s="6" r="C32" t="n">
        <v>107</v>
      </c>
    </row>
    <row spans="1:3" r="33">
      <c s="4" r="A33" t="s">
        <v>367</v>
      </c>
      <c s="6" r="C33" t="n">
        <v>724</v>
      </c>
    </row>
    <row spans="1:3" r="34">
      <c s="4" r="A34" t="s">
        <v>53</v>
      </c>
      <c s="6" r="C34" t="n">
        <v>1389</v>
      </c>
    </row>
    <row spans="1:3" r="35">
      <c s="4" r="A35" t="s">
        <v>376</v>
      </c>
      <c s="7" r="C35" t="n">
        <v>233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v>
      </c>
      <c s="2" r="B1" t="s">
        <v>1</v>
      </c>
    </row>
    <row spans="1:3" r="2">
      <c s="2" r="B2" t="s">
        <v>2</v>
      </c>
      <c s="2" r="C2" t="s">
        <v>30</v>
      </c>
    </row>
    <row spans="1:3" r="3">
      <c s="3" r="A3" t="s">
        <v>75</v>
      </c>
    </row>
    <row spans="1:3" r="4">
      <c s="4" r="A4" t="s">
        <v>76</v>
      </c>
      <c s="7" r="B4" t="n">
        <v>0</v>
      </c>
      <c s="7" r="C4" t="n">
        <v>0</v>
      </c>
    </row>
    <row spans="1:3" r="5">
      <c s="3" r="A5" t="s">
        <v>77</v>
      </c>
    </row>
    <row spans="1:3" r="6">
      <c s="4" r="A6" t="s">
        <v>78</v>
      </c>
      <c s="6" r="B6" t="n">
        <v>9260</v>
      </c>
      <c s="6" r="C6" t="n">
        <v>6364</v>
      </c>
    </row>
    <row spans="1:3" r="7">
      <c s="4" r="A7" t="s">
        <v>79</v>
      </c>
      <c s="6" r="B7" t="n">
        <v>1</v>
      </c>
      <c s="6" r="C7" t="n">
        <v>0</v>
      </c>
    </row>
    <row spans="1:3" r="8">
      <c s="4" r="A8" t="s">
        <v>80</v>
      </c>
      <c s="6" r="B8" t="n">
        <v>9261</v>
      </c>
      <c s="6" r="C8" t="n">
        <v>6364</v>
      </c>
    </row>
    <row spans="1:3" r="9">
      <c s="4" r="A9" t="s">
        <v>81</v>
      </c>
      <c s="6" r="B9" t="n">
        <v>-2065</v>
      </c>
      <c s="6" r="C9" t="n">
        <v>-134</v>
      </c>
    </row>
    <row spans="1:3" r="10">
      <c s="4" r="A10" t="s">
        <v>82</v>
      </c>
      <c s="6" r="B10" t="n">
        <v>-11326</v>
      </c>
      <c s="6" r="C10" t="n">
        <v>-6498</v>
      </c>
    </row>
    <row spans="1:3" r="11">
      <c s="4" r="A11" t="s">
        <v>83</v>
      </c>
      <c s="6" r="B11" t="n">
        <v>0</v>
      </c>
      <c s="6" r="C11" t="n">
        <v>0</v>
      </c>
    </row>
    <row spans="1:3" r="12">
      <c s="4" r="A12" t="s">
        <v>84</v>
      </c>
      <c s="6" r="B12" t="n">
        <v>-11326</v>
      </c>
      <c s="6" r="C12" t="n">
        <v>-6498</v>
      </c>
    </row>
    <row spans="1:3" r="13">
      <c s="3" r="A13" t="s">
        <v>85</v>
      </c>
    </row>
    <row spans="1:3" r="14">
      <c s="4" r="A14" t="s">
        <v>86</v>
      </c>
      <c s="6" r="B14" t="n">
        <v>-46307</v>
      </c>
      <c s="6" r="C14" t="n">
        <v>-40399</v>
      </c>
    </row>
    <row spans="1:3" r="15">
      <c s="4" r="A15" t="s">
        <v>87</v>
      </c>
      <c s="6" r="B15" t="n">
        <v>43</v>
      </c>
      <c s="6" r="C15" t="n">
        <v>89</v>
      </c>
    </row>
    <row spans="1:3" r="16">
      <c s="4" r="A16" t="s">
        <v>88</v>
      </c>
      <c s="6" r="B16" t="n">
        <v>-46264</v>
      </c>
      <c s="6" r="C16" t="n">
        <v>-40310</v>
      </c>
    </row>
    <row spans="1:3" r="17">
      <c s="4" r="A17" t="s">
        <v>89</v>
      </c>
      <c s="6" r="B17" t="n">
        <v>-57590</v>
      </c>
      <c s="6" r="C17" t="n">
        <v>-46808</v>
      </c>
    </row>
    <row spans="1:3" r="18">
      <c s="3" r="A18" t="s">
        <v>90</v>
      </c>
    </row>
    <row spans="1:3" r="19">
      <c s="4" r="A19" t="s">
        <v>91</v>
      </c>
      <c s="6" r="B19" t="n">
        <v>-82</v>
      </c>
      <c s="6" r="C19" t="n">
        <v>-747</v>
      </c>
    </row>
    <row spans="1:3" r="20">
      <c s="4" r="A20" t="s">
        <v>92</v>
      </c>
      <c s="6" r="B20" t="n">
        <v>125</v>
      </c>
      <c s="6" r="C20" t="n">
        <v>-31</v>
      </c>
    </row>
    <row spans="1:3" r="21">
      <c s="4" r="A21" t="s">
        <v>90</v>
      </c>
      <c s="7" r="B21" t="n">
        <v>-57547</v>
      </c>
      <c s="7" r="C21" t="n">
        <v>-47586</v>
      </c>
    </row>
    <row spans="1:3" r="22">
      <c s="3" r="A22" t="s">
        <v>93</v>
      </c>
    </row>
    <row spans="1:3" r="23">
      <c s="4" r="A23" t="s">
        <v>94</v>
      </c>
      <c s="9" r="B23" t="n">
        <v>-0.64</v>
      </c>
      <c s="9" r="C23" t="n">
        <v>-0.37</v>
      </c>
    </row>
    <row spans="1:3" r="24">
      <c s="4" r="A24" t="s">
        <v>95</v>
      </c>
      <c s="10" r="B24" t="n">
        <v>-2.61</v>
      </c>
      <c s="10" r="C24" t="n">
        <v>-2.27</v>
      </c>
    </row>
    <row spans="1:3" r="25">
      <c s="4" r="A25" t="s">
        <v>96</v>
      </c>
      <c s="9" r="B25" t="n">
        <v>-3.25</v>
      </c>
      <c s="9" r="C25" t="n">
        <v>-2.64</v>
      </c>
    </row>
    <row spans="1:3" r="26">
      <c s="3" r="A26" t="s">
        <v>97</v>
      </c>
    </row>
    <row spans="1:3" r="27">
      <c s="4" r="A27" t="s">
        <v>96</v>
      </c>
      <c s="6" r="B27" t="n">
        <v>17741051</v>
      </c>
      <c s="6" r="C27" t="n">
        <v>177238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377</v>
      </c>
      <c s="2" r="B1" t="s">
        <v>378</v>
      </c>
      <c s="2" r="J1" t="s">
        <v>1</v>
      </c>
    </row>
    <row spans="1:11" r="2">
      <c s="2" r="B2" t="s">
        <v>2</v>
      </c>
      <c s="2" r="C2" t="s">
        <v>379</v>
      </c>
      <c s="2" r="D2" t="s">
        <v>4</v>
      </c>
      <c s="2" r="E2" t="s">
        <v>380</v>
      </c>
      <c s="2" r="F2" t="s">
        <v>30</v>
      </c>
      <c s="2" r="G2" t="s">
        <v>381</v>
      </c>
      <c s="2" r="H2" t="s">
        <v>382</v>
      </c>
      <c s="2" r="I2" t="s">
        <v>383</v>
      </c>
      <c s="2" r="J2" t="s">
        <v>2</v>
      </c>
      <c s="2" r="K2" t="s">
        <v>30</v>
      </c>
    </row>
    <row spans="1:11" r="3">
      <c s="4" r="A3" t="s">
        <v>76</v>
      </c>
      <c s="7" r="J3" t="n">
        <v>142713</v>
      </c>
      <c s="7" r="K3" t="n">
        <v>193757</v>
      </c>
    </row>
    <row spans="1:11" r="4">
      <c s="4" r="A4" t="s">
        <v>86</v>
      </c>
      <c s="6" r="J4" t="n">
        <v>-46307</v>
      </c>
      <c s="6" r="K4" t="n">
        <v>-40399</v>
      </c>
    </row>
    <row spans="1:11" r="5">
      <c s="4" r="A5" t="s">
        <v>384</v>
      </c>
      <c s="6" r="J5" t="n">
        <v>-43</v>
      </c>
      <c s="6" r="K5" t="n">
        <v>-89</v>
      </c>
    </row>
    <row spans="1:11" r="6">
      <c s="4" r="A6" t="s">
        <v>385</v>
      </c>
      <c s="7" r="B6" t="n">
        <v>-6540</v>
      </c>
      <c s="7" r="C6" t="n">
        <v>-27191</v>
      </c>
      <c s="7" r="D6" t="n">
        <v>-5973</v>
      </c>
      <c s="7" r="E6" t="n">
        <v>-6560</v>
      </c>
      <c s="7" r="F6" t="n">
        <v>-8764</v>
      </c>
      <c s="7" r="G6" t="n">
        <v>-6567</v>
      </c>
      <c s="7" r="H6" t="n">
        <v>-13662</v>
      </c>
      <c s="7" r="I6" t="n">
        <v>-11317</v>
      </c>
      <c s="6" r="J6" t="n">
        <v>-46264</v>
      </c>
      <c s="6" r="K6" t="n">
        <v>-40310</v>
      </c>
    </row>
    <row spans="1:11" r="7">
      <c s="4" r="A7" t="s">
        <v>368</v>
      </c>
    </row>
    <row spans="1:11" r="8">
      <c s="4" r="A8" t="s">
        <v>76</v>
      </c>
      <c s="6" r="J8" t="n">
        <v>142713</v>
      </c>
      <c s="6" r="K8" t="n">
        <v>193757</v>
      </c>
    </row>
    <row spans="1:11" r="9">
      <c s="4" r="A9" t="s">
        <v>386</v>
      </c>
      <c s="6" r="J9" t="n">
        <v>66684</v>
      </c>
      <c s="6" r="K9" t="n">
        <v>89101</v>
      </c>
    </row>
    <row spans="1:11" r="10">
      <c s="4" r="A10" t="s">
        <v>387</v>
      </c>
      <c s="6" r="J10" t="n">
        <v>37599</v>
      </c>
      <c s="6" r="K10" t="n">
        <v>50595</v>
      </c>
    </row>
    <row spans="1:11" r="11">
      <c s="4" r="A11" t="s">
        <v>388</v>
      </c>
      <c s="6" r="J11" t="n">
        <v>46538</v>
      </c>
      <c s="6" r="K11" t="n">
        <v>62905</v>
      </c>
    </row>
    <row spans="1:11" r="12">
      <c s="4" r="A12" t="s">
        <v>79</v>
      </c>
      <c s="6" r="J12" t="n">
        <v>13494</v>
      </c>
      <c s="6" r="K12" t="n">
        <v>21216</v>
      </c>
    </row>
    <row spans="1:11" r="13">
      <c s="4" r="A13" t="s">
        <v>389</v>
      </c>
      <c s="6" r="J13" t="n">
        <v>22807</v>
      </c>
      <c s="6" r="K13" t="n">
        <v>8810</v>
      </c>
    </row>
    <row spans="1:11" r="14">
      <c s="4" r="A14" t="s">
        <v>390</v>
      </c>
      <c s="6" r="J14" t="n">
        <v>2615</v>
      </c>
      <c s="6" r="K14" t="n">
        <v>0</v>
      </c>
    </row>
    <row spans="1:11" r="15">
      <c s="4" r="A15" t="s">
        <v>391</v>
      </c>
      <c s="6" r="J15" t="n">
        <v>-717</v>
      </c>
      <c s="6" r="K15" t="n">
        <v>1529</v>
      </c>
    </row>
    <row spans="1:11" r="16">
      <c s="4" r="A16" t="s">
        <v>86</v>
      </c>
      <c s="6" r="J16" t="n">
        <v>-46307</v>
      </c>
      <c s="6" r="K16" t="n">
        <v>-40399</v>
      </c>
    </row>
    <row spans="1:11" r="17">
      <c s="4" r="A17" t="s">
        <v>384</v>
      </c>
      <c s="6" r="J17" t="n">
        <v>43</v>
      </c>
      <c s="6" r="K17" t="n">
        <v>89</v>
      </c>
    </row>
    <row spans="1:11" r="18">
      <c s="4" r="A18" t="s">
        <v>385</v>
      </c>
      <c s="7" r="J18" t="n">
        <v>-46264</v>
      </c>
      <c s="7" r="K18" t="n">
        <v>-40310</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s="1" r="A1" t="s">
        <v>392</v>
      </c>
      <c s="2" r="B1" t="s">
        <v>1</v>
      </c>
    </row>
    <row spans="1:2" r="2">
      <c s="2" r="B2" t="s">
        <v>393</v>
      </c>
    </row>
    <row spans="1:2" r="3">
      <c s="3" r="A3" t="s">
        <v>394</v>
      </c>
    </row>
    <row spans="1:2" r="4">
      <c s="4" r="A4" t="s">
        <v>395</v>
      </c>
      <c s="7" r="B4" t="n">
        <v>5821</v>
      </c>
    </row>
    <row spans="1:2" r="5">
      <c s="4" r="A5" t="s">
        <v>396</v>
      </c>
      <c s="6" r="B5" t="n">
        <v>-5821</v>
      </c>
    </row>
    <row spans="1:2" r="6">
      <c s="4" r="A6" t="s">
        <v>397</v>
      </c>
      <c s="7" r="B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7"/>
    <col customWidth="1" max="2" min="2" width="26"/>
  </cols>
  <sheetData>
    <row spans="1:2" r="1">
      <c s="1" r="A1" t="s">
        <v>398</v>
      </c>
      <c s="2" r="B1" t="s">
        <v>1</v>
      </c>
    </row>
    <row spans="1:2" r="2">
      <c s="2" r="B2" t="s">
        <v>393</v>
      </c>
    </row>
    <row spans="1:2" r="3">
      <c s="4" r="A3" t="s">
        <v>399</v>
      </c>
      <c s="7" r="B3" t="n">
        <v>66428</v>
      </c>
    </row>
    <row spans="1:2" r="4">
      <c s="4" r="A4" t="s">
        <v>400</v>
      </c>
      <c s="6" r="B4" t="n">
        <v>-36982</v>
      </c>
    </row>
    <row spans="1:2" r="5">
      <c s="4" r="A5" t="s">
        <v>401</v>
      </c>
      <c s="6" r="B5" t="n">
        <v>29446</v>
      </c>
    </row>
    <row spans="1:2" r="6">
      <c s="4" r="A6" t="s">
        <v>402</v>
      </c>
    </row>
    <row spans="1:2" r="7">
      <c s="4" r="A7" t="s">
        <v>399</v>
      </c>
      <c s="6" r="B7" t="n">
        <v>50635</v>
      </c>
    </row>
    <row spans="1:2" r="8">
      <c s="4" r="A8" t="s">
        <v>400</v>
      </c>
      <c s="6" r="B8" t="n">
        <v>-27838</v>
      </c>
    </row>
    <row spans="1:2" r="9">
      <c s="4" r="A9" t="s">
        <v>401</v>
      </c>
      <c s="7" r="B9" t="n">
        <v>22797</v>
      </c>
    </row>
    <row spans="1:2" r="10">
      <c s="4" r="A10" t="s">
        <v>403</v>
      </c>
      <c s="4" r="B10" t="s">
        <v>404</v>
      </c>
    </row>
    <row spans="1:2" r="11">
      <c s="4" r="A11" t="s">
        <v>405</v>
      </c>
    </row>
    <row spans="1:2" r="12">
      <c s="4" r="A12" t="s">
        <v>399</v>
      </c>
      <c s="7" r="B12" t="n">
        <v>9098</v>
      </c>
    </row>
    <row spans="1:2" r="13">
      <c s="4" r="A13" t="s">
        <v>400</v>
      </c>
      <c s="6" r="B13" t="n">
        <v>-8032</v>
      </c>
    </row>
    <row spans="1:2" r="14">
      <c s="4" r="A14" t="s">
        <v>401</v>
      </c>
      <c s="7" r="B14" t="n">
        <v>1066</v>
      </c>
    </row>
    <row spans="1:2" r="15">
      <c s="4" r="A15" t="s">
        <v>403</v>
      </c>
      <c s="4" r="B15" t="s">
        <v>406</v>
      </c>
    </row>
    <row spans="1:2" r="16">
      <c s="4" r="A16" t="s">
        <v>407</v>
      </c>
    </row>
    <row spans="1:2" r="17">
      <c s="4" r="A17" t="s">
        <v>399</v>
      </c>
      <c s="7" r="B17" t="n">
        <v>4544</v>
      </c>
    </row>
    <row spans="1:2" r="18">
      <c s="4" r="A18" t="s">
        <v>400</v>
      </c>
      <c s="6" r="B18" t="n">
        <v>-772</v>
      </c>
    </row>
    <row spans="1:2" r="19">
      <c s="4" r="A19" t="s">
        <v>401</v>
      </c>
      <c s="7" r="B19" t="n">
        <v>3772</v>
      </c>
    </row>
    <row spans="1:2" r="20">
      <c s="4" r="A20" t="s">
        <v>403</v>
      </c>
      <c s="4" r="B20" t="s">
        <v>347</v>
      </c>
    </row>
    <row spans="1:2" r="21">
      <c s="4" r="A21" t="s">
        <v>408</v>
      </c>
    </row>
    <row spans="1:2" r="22">
      <c s="4" r="A22" t="s">
        <v>399</v>
      </c>
      <c s="7" r="B22" t="n">
        <v>2151</v>
      </c>
    </row>
    <row spans="1:2" r="23">
      <c s="4" r="A23" t="s">
        <v>400</v>
      </c>
      <c s="6" r="B23" t="n">
        <v>-340</v>
      </c>
    </row>
    <row spans="1:2" r="24">
      <c s="4" r="A24" t="s">
        <v>401</v>
      </c>
      <c s="7" r="B24" t="n">
        <v>18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9</v>
      </c>
      <c s="2" r="B1" t="s">
        <v>1</v>
      </c>
    </row>
    <row spans="1:3" r="2">
      <c s="2" r="B2" t="s">
        <v>2</v>
      </c>
      <c s="2" r="C2" t="s">
        <v>30</v>
      </c>
    </row>
    <row spans="1:3" r="3">
      <c s="3" r="A3" t="s">
        <v>410</v>
      </c>
    </row>
    <row spans="1:3" r="4">
      <c s="4" r="A4" t="s">
        <v>411</v>
      </c>
      <c s="7" r="C4" t="n">
        <v>5800</v>
      </c>
    </row>
    <row spans="1:3" r="5">
      <c s="4" r="A5" t="s">
        <v>412</v>
      </c>
      <c s="7" r="B5" t="n">
        <v>5100</v>
      </c>
      <c s="7" r="C5" t="n">
        <v>7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21"/>
  </cols>
  <sheetData>
    <row spans="1:2" r="1">
      <c s="1" r="A1" t="s">
        <v>413</v>
      </c>
      <c s="2" r="B1" t="s">
        <v>393</v>
      </c>
    </row>
    <row spans="1:2" r="2">
      <c s="3" r="A2" t="s">
        <v>414</v>
      </c>
    </row>
    <row spans="1:2" r="3">
      <c s="4" r="A3" t="s">
        <v>415</v>
      </c>
      <c s="7" r="B3" t="n">
        <v>12285</v>
      </c>
    </row>
    <row spans="1:2" r="4">
      <c s="4" r="A4" t="s">
        <v>416</v>
      </c>
      <c s="6" r="B4" t="n">
        <v>2781</v>
      </c>
    </row>
    <row spans="1:2" r="5">
      <c s="4" r="A5" t="s">
        <v>417</v>
      </c>
      <c s="6" r="B5" t="n">
        <v>360</v>
      </c>
    </row>
    <row spans="1:2" r="6">
      <c s="4" r="A6" t="s">
        <v>418</v>
      </c>
      <c s="7" r="B6" t="n">
        <v>154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19</v>
      </c>
      <c s="2" r="B1" t="s">
        <v>2</v>
      </c>
      <c s="2" r="C1" t="s">
        <v>30</v>
      </c>
    </row>
    <row spans="1:3" r="2">
      <c s="4" r="A2" t="s">
        <v>420</v>
      </c>
      <c s="7" r="B2" t="n">
        <v>27</v>
      </c>
      <c s="7" r="C2" t="n">
        <v>77465</v>
      </c>
    </row>
    <row spans="1:3" r="3">
      <c s="4" r="A3" t="s">
        <v>421</v>
      </c>
      <c s="6" r="B3" t="n">
        <v>-1</v>
      </c>
      <c s="6" r="C3" t="n">
        <v>-40428</v>
      </c>
    </row>
    <row spans="1:3" r="4">
      <c s="4" r="A4" t="s">
        <v>38</v>
      </c>
      <c s="6" r="B4" t="n">
        <v>26</v>
      </c>
      <c s="6" r="C4" t="n">
        <v>0</v>
      </c>
    </row>
    <row spans="1:3" r="5">
      <c s="4" r="A5" t="s">
        <v>422</v>
      </c>
    </row>
    <row spans="1:3" r="6">
      <c s="4" r="A6" t="s">
        <v>420</v>
      </c>
      <c s="6" r="B6" t="n">
        <v>0</v>
      </c>
      <c s="6" r="C6" t="n">
        <v>48928</v>
      </c>
    </row>
    <row spans="1:3" r="7">
      <c s="4" r="A7" t="s">
        <v>423</v>
      </c>
    </row>
    <row spans="1:3" r="8">
      <c s="4" r="A8" t="s">
        <v>420</v>
      </c>
      <c s="6" r="B8" t="n">
        <v>0</v>
      </c>
      <c s="6" r="C8" t="n">
        <v>10276</v>
      </c>
    </row>
    <row spans="1:3" r="9">
      <c s="4" r="A9" t="s">
        <v>348</v>
      </c>
    </row>
    <row spans="1:3" r="10">
      <c s="4" r="A10" t="s">
        <v>420</v>
      </c>
      <c s="6" r="B10" t="n">
        <v>0</v>
      </c>
      <c s="6" r="C10" t="n">
        <v>2380</v>
      </c>
    </row>
    <row spans="1:3" r="11">
      <c s="4" r="A11" t="s">
        <v>350</v>
      </c>
    </row>
    <row spans="1:3" r="12">
      <c s="4" r="A12" t="s">
        <v>420</v>
      </c>
      <c s="6" r="B12" t="n">
        <v>0</v>
      </c>
      <c s="6" r="C12" t="n">
        <v>2312</v>
      </c>
    </row>
    <row spans="1:3" r="13">
      <c s="4" r="A13" t="s">
        <v>424</v>
      </c>
    </row>
    <row spans="1:3" r="14">
      <c s="4" r="A14" t="s">
        <v>420</v>
      </c>
      <c s="6" r="B14" t="n">
        <v>27</v>
      </c>
      <c s="6" r="C14" t="n">
        <v>7378</v>
      </c>
    </row>
    <row spans="1:3" r="15">
      <c s="4" r="A15" t="s">
        <v>425</v>
      </c>
    </row>
    <row spans="1:3" r="16">
      <c s="4" r="A16" t="s">
        <v>420</v>
      </c>
      <c s="7" r="B16" t="n">
        <v>0</v>
      </c>
      <c s="7" r="C16" t="n">
        <v>61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426</v>
      </c>
      <c s="2" r="B1" t="s">
        <v>2</v>
      </c>
      <c s="2" r="C1" t="s">
        <v>30</v>
      </c>
    </row>
    <row spans="1:3" r="2">
      <c s="4" r="A2" t="s">
        <v>427</v>
      </c>
      <c s="7" r="C2" t="n">
        <v>1193</v>
      </c>
    </row>
    <row spans="1:3" r="3">
      <c s="4" r="A3" t="s">
        <v>428</v>
      </c>
      <c s="6" r="C3" t="n">
        <v>832</v>
      </c>
    </row>
    <row spans="1:3" r="4">
      <c s="4" r="A4" t="s">
        <v>429</v>
      </c>
      <c s="6" r="C4" t="n">
        <v>843</v>
      </c>
    </row>
    <row spans="1:3" r="5">
      <c s="4" r="A5" t="s">
        <v>430</v>
      </c>
      <c s="6" r="C5" t="n">
        <v>2868</v>
      </c>
    </row>
    <row spans="1:3" r="6">
      <c s="4" r="A6" t="s">
        <v>46</v>
      </c>
      <c s="7" r="B6" t="n">
        <v>0</v>
      </c>
      <c s="6" r="C6" t="n">
        <v>-1790</v>
      </c>
    </row>
    <row spans="1:3" r="7">
      <c s="4" r="A7" t="s">
        <v>49</v>
      </c>
      <c s="6" r="C7" t="n">
        <v>1078</v>
      </c>
    </row>
    <row spans="1:3" r="8">
      <c s="4" r="A8" t="s">
        <v>368</v>
      </c>
    </row>
    <row spans="1:3" r="9">
      <c s="4" r="A9" t="s">
        <v>427</v>
      </c>
      <c s="6" r="C9" t="n">
        <v>0</v>
      </c>
    </row>
    <row spans="1:3" r="10">
      <c s="4" r="A10" t="s">
        <v>428</v>
      </c>
      <c s="6" r="C10" t="n">
        <v>0</v>
      </c>
    </row>
    <row spans="1:3" r="11">
      <c s="4" r="A11" t="s">
        <v>429</v>
      </c>
      <c s="6" r="C11" t="n">
        <v>201</v>
      </c>
    </row>
    <row spans="1:3" r="12">
      <c s="4" r="A12" t="s">
        <v>430</v>
      </c>
      <c s="6" r="C12" t="n">
        <v>201</v>
      </c>
    </row>
    <row spans="1:3" r="13">
      <c s="4" r="A13" t="s">
        <v>46</v>
      </c>
      <c s="6" r="C13" t="n">
        <v>-94</v>
      </c>
    </row>
    <row spans="1:3" r="14">
      <c s="4" r="A14" t="s">
        <v>49</v>
      </c>
      <c s="7" r="C14" t="n">
        <v>1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1</v>
      </c>
      <c s="2" r="B1" t="s">
        <v>1</v>
      </c>
    </row>
    <row spans="1:3" r="2">
      <c s="2" r="B2" t="s">
        <v>2</v>
      </c>
      <c s="2" r="C2" t="s">
        <v>30</v>
      </c>
    </row>
    <row spans="1:3" r="3">
      <c s="3" r="A3" t="s">
        <v>432</v>
      </c>
    </row>
    <row spans="1:3" r="4">
      <c s="4" r="A4" t="s">
        <v>433</v>
      </c>
      <c s="7" r="B4" t="n">
        <v>0</v>
      </c>
      <c s="7" r="C4" t="n">
        <v>5400</v>
      </c>
    </row>
    <row spans="1:3" r="5">
      <c s="4" r="A5" t="s">
        <v>434</v>
      </c>
      <c s="6" r="B5" t="n">
        <v>0</v>
      </c>
      <c s="6" r="C5" t="n">
        <v>300</v>
      </c>
    </row>
    <row spans="1:3" r="6">
      <c s="4" r="A6" t="s">
        <v>435</v>
      </c>
      <c s="6" r="B6" t="n">
        <v>600</v>
      </c>
      <c s="6" r="C6" t="n">
        <v>900</v>
      </c>
    </row>
    <row spans="1:3" r="7">
      <c s="4" r="A7" t="s">
        <v>436</v>
      </c>
      <c s="7" r="B7" t="n">
        <v>100</v>
      </c>
      <c s="7" r="C7" t="n">
        <v>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437</v>
      </c>
      <c s="2" r="B1" t="s">
        <v>1</v>
      </c>
    </row>
    <row spans="1:3" r="2">
      <c s="2" r="B2" t="s">
        <v>2</v>
      </c>
      <c s="2" r="C2" t="s">
        <v>30</v>
      </c>
    </row>
    <row spans="1:3" r="3">
      <c s="4" r="A3" t="s">
        <v>438</v>
      </c>
      <c s="7" r="B3" t="n">
        <v>-11326</v>
      </c>
      <c s="7" r="C3" t="n">
        <v>-6498</v>
      </c>
    </row>
    <row spans="1:3" r="4">
      <c s="4" r="A4" t="s">
        <v>439</v>
      </c>
      <c s="6" r="B4" t="n">
        <v>-11326</v>
      </c>
      <c s="6" r="C4" t="n">
        <v>-6498</v>
      </c>
    </row>
    <row spans="1:3" r="5">
      <c s="4" r="A5" t="s">
        <v>86</v>
      </c>
      <c s="6" r="B5" t="n">
        <v>-46307</v>
      </c>
      <c s="6" r="C5" t="n">
        <v>-40399</v>
      </c>
    </row>
    <row spans="1:3" r="6">
      <c s="4" r="A6" t="s">
        <v>368</v>
      </c>
    </row>
    <row spans="1:3" r="7">
      <c s="4" r="A7" t="s">
        <v>438</v>
      </c>
      <c s="6" r="B7" t="n">
        <v>-45441</v>
      </c>
      <c s="6" r="C7" t="n">
        <v>-35959</v>
      </c>
    </row>
    <row spans="1:3" r="8">
      <c s="4" r="A8" t="s">
        <v>440</v>
      </c>
      <c s="6" r="B8" t="n">
        <v>-866</v>
      </c>
      <c s="6" r="C8" t="n">
        <v>-4440</v>
      </c>
    </row>
    <row spans="1:3" r="9">
      <c s="4" r="A9" t="s">
        <v>86</v>
      </c>
      <c s="7" r="B9" t="n">
        <v>-46307</v>
      </c>
      <c s="7" r="C9" t="n">
        <v>-403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441</v>
      </c>
      <c s="2" r="B1" t="s">
        <v>1</v>
      </c>
    </row>
    <row spans="1:3" r="2">
      <c s="2" r="B2" t="s">
        <v>2</v>
      </c>
      <c s="2" r="C2" t="s">
        <v>30</v>
      </c>
    </row>
    <row spans="1:3" r="3">
      <c s="3" r="A3" t="s">
        <v>442</v>
      </c>
    </row>
    <row spans="1:3" r="4">
      <c s="4" r="A4" t="s">
        <v>443</v>
      </c>
      <c s="7" r="B4" t="n">
        <v>43</v>
      </c>
      <c s="7" r="C4" t="n">
        <v>89</v>
      </c>
    </row>
    <row spans="1:3" r="5">
      <c s="4" r="A5" t="s">
        <v>368</v>
      </c>
    </row>
    <row spans="1:3" r="6">
      <c s="4" r="A6" t="s">
        <v>444</v>
      </c>
      <c s="6" r="B6" t="n">
        <v>-19</v>
      </c>
      <c s="6" r="C6" t="n">
        <v>2</v>
      </c>
    </row>
    <row spans="1:3" r="7">
      <c s="3" r="A7" t="s">
        <v>442</v>
      </c>
    </row>
    <row spans="1:3" r="8">
      <c s="4" r="A8" t="s">
        <v>445</v>
      </c>
      <c s="6" r="B8" t="n">
        <v>-24</v>
      </c>
      <c s="6" r="C8" t="n">
        <v>13</v>
      </c>
    </row>
    <row spans="1:3" r="9">
      <c s="4" r="A9" t="s">
        <v>440</v>
      </c>
      <c s="6" r="B9" t="n">
        <v>0</v>
      </c>
      <c s="6" r="C9" t="n">
        <v>-104</v>
      </c>
    </row>
    <row spans="1:3" r="10">
      <c s="4" r="A10" t="s">
        <v>443</v>
      </c>
      <c s="7" r="B10" t="n">
        <v>-43</v>
      </c>
      <c s="7" r="C10" t="n">
        <v>-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20"/>
    <col customWidth="1" max="5" min="5" width="39"/>
    <col customWidth="1" max="6" min="6" width="11"/>
  </cols>
  <sheetData>
    <row spans="1:6" r="1">
      <c s="1" r="A1" t="s">
        <v>98</v>
      </c>
      <c s="2" r="B1" t="s">
        <v>99</v>
      </c>
      <c s="2" r="C1" t="s">
        <v>100</v>
      </c>
      <c s="2" r="D1" t="s">
        <v>101</v>
      </c>
      <c s="2" r="E1" t="s">
        <v>102</v>
      </c>
      <c s="2" r="F1" t="s">
        <v>103</v>
      </c>
    </row>
    <row spans="1:6" r="2">
      <c s="4" r="A2" t="s">
        <v>104</v>
      </c>
      <c s="7" r="B2" t="n">
        <v>18</v>
      </c>
      <c s="7" r="C2" t="n">
        <v>388252</v>
      </c>
      <c s="7" r="D2" t="n">
        <v>-260555</v>
      </c>
      <c s="7" r="E2" t="n">
        <v>-529</v>
      </c>
      <c s="7" r="F2" t="n">
        <v>127186</v>
      </c>
    </row>
    <row spans="1:6" r="3">
      <c s="4" r="A3" t="s">
        <v>105</v>
      </c>
      <c s="6" r="B3" t="n">
        <v>17576741</v>
      </c>
    </row>
    <row spans="1:6" r="4">
      <c s="4" r="A4" t="s">
        <v>106</v>
      </c>
      <c s="4" r="B4" t="s">
        <v>55</v>
      </c>
      <c s="6" r="C4" t="n">
        <v>1740</v>
      </c>
      <c s="4" r="D4" t="s">
        <v>55</v>
      </c>
      <c s="4" r="E4" t="s">
        <v>55</v>
      </c>
      <c s="6" r="F4" t="n">
        <v>1740</v>
      </c>
    </row>
    <row spans="1:6" r="5">
      <c s="4" r="A5" t="s">
        <v>107</v>
      </c>
      <c s="6" r="B5" t="n">
        <v>-10857</v>
      </c>
    </row>
    <row spans="1:6" r="6">
      <c s="4" r="A6" t="s">
        <v>108</v>
      </c>
      <c s="6" r="C6" t="n">
        <v>-47</v>
      </c>
      <c s="6" r="F6" t="n">
        <v>-47</v>
      </c>
    </row>
    <row spans="1:6" r="7">
      <c s="4" r="A7" t="s">
        <v>109</v>
      </c>
      <c s="6" r="B7" t="n">
        <v>46394</v>
      </c>
    </row>
    <row spans="1:6" r="8">
      <c s="4" r="A8" t="s">
        <v>110</v>
      </c>
      <c s="7" r="C8" t="n">
        <v>-3</v>
      </c>
      <c s="6" r="F8" t="n">
        <v>-3</v>
      </c>
    </row>
    <row spans="1:6" r="9">
      <c s="4" r="A9" t="s">
        <v>91</v>
      </c>
      <c s="4" r="B9" t="s">
        <v>55</v>
      </c>
      <c s="4" r="C9" t="s">
        <v>55</v>
      </c>
      <c s="4" r="D9" t="s">
        <v>55</v>
      </c>
      <c s="7" r="E9" t="n">
        <v>-747</v>
      </c>
      <c s="6" r="F9" t="n">
        <v>-747</v>
      </c>
    </row>
    <row spans="1:6" r="10">
      <c s="4" r="A10" t="s">
        <v>92</v>
      </c>
      <c s="6" r="E10" t="n">
        <v>-31</v>
      </c>
      <c s="6" r="F10" t="n">
        <v>-31</v>
      </c>
    </row>
    <row spans="1:6" r="11">
      <c s="4" r="A11" t="s">
        <v>89</v>
      </c>
      <c s="7" r="D11" t="n">
        <v>-46808</v>
      </c>
      <c s="6" r="F11" t="n">
        <v>-46808</v>
      </c>
    </row>
    <row spans="1:6" r="12">
      <c s="4" r="A12" t="s">
        <v>111</v>
      </c>
      <c s="7" r="B12" t="n">
        <v>18</v>
      </c>
      <c s="7" r="C12" t="n">
        <v>389942</v>
      </c>
      <c s="6" r="D12" t="n">
        <v>-307363</v>
      </c>
      <c s="6" r="E12" t="n">
        <v>-1307</v>
      </c>
      <c s="7" r="F12" t="n">
        <v>81290</v>
      </c>
    </row>
    <row spans="1:6" r="13">
      <c s="4" r="A13" t="s">
        <v>112</v>
      </c>
      <c s="6" r="B13" t="n">
        <v>17612278</v>
      </c>
      <c s="6" r="F13" t="n">
        <v>17612278</v>
      </c>
    </row>
    <row spans="1:6" r="14">
      <c s="4" r="A14" t="s">
        <v>106</v>
      </c>
      <c s="6" r="C14" t="n">
        <v>704</v>
      </c>
      <c s="7" r="F14" t="n">
        <v>704</v>
      </c>
    </row>
    <row spans="1:6" r="15">
      <c s="4" r="A15" t="s">
        <v>113</v>
      </c>
      <c s="6" r="C15" t="n">
        <v>-73</v>
      </c>
      <c s="6" r="F15" t="n">
        <v>-73</v>
      </c>
    </row>
    <row spans="1:6" r="16">
      <c s="4" r="A16" t="s">
        <v>114</v>
      </c>
      <c s="6" r="C16" t="n">
        <v>-12</v>
      </c>
      <c s="6" r="F16" t="n">
        <v>-12</v>
      </c>
    </row>
    <row spans="1:6" r="17">
      <c s="4" r="A17" t="s">
        <v>109</v>
      </c>
      <c s="6" r="B17" t="n">
        <v>62942</v>
      </c>
    </row>
    <row spans="1:6" r="18">
      <c s="4" r="A18" t="s">
        <v>110</v>
      </c>
      <c s="6" r="C18" t="n">
        <v>-4</v>
      </c>
      <c s="6" r="F18" t="n">
        <v>-4</v>
      </c>
    </row>
    <row spans="1:6" r="19">
      <c s="4" r="A19" t="s">
        <v>91</v>
      </c>
      <c s="6" r="E19" t="n">
        <v>-82</v>
      </c>
      <c s="6" r="F19" t="n">
        <v>-82</v>
      </c>
    </row>
    <row spans="1:6" r="20">
      <c s="4" r="A20" t="s">
        <v>92</v>
      </c>
      <c s="6" r="E20" t="n">
        <v>125</v>
      </c>
      <c s="6" r="F20" t="n">
        <v>125</v>
      </c>
    </row>
    <row spans="1:6" r="21">
      <c s="4" r="A21" t="s">
        <v>89</v>
      </c>
      <c s="6" r="D21" t="n">
        <v>-57590</v>
      </c>
      <c s="6" r="F21" t="n">
        <v>-57590</v>
      </c>
    </row>
    <row spans="1:6" r="22">
      <c s="4" r="A22" t="s">
        <v>115</v>
      </c>
      <c s="7" r="B22" t="n">
        <v>18</v>
      </c>
      <c s="7" r="C22" t="n">
        <v>390557</v>
      </c>
      <c s="7" r="D22" t="n">
        <v>-364953</v>
      </c>
      <c s="7" r="E22" t="n">
        <v>-1264</v>
      </c>
      <c s="7" r="F22" t="n">
        <v>24358</v>
      </c>
    </row>
    <row spans="1:6" r="23">
      <c s="4" r="A23" t="s">
        <v>116</v>
      </c>
      <c s="6" r="B23" t="n">
        <v>17675220</v>
      </c>
      <c s="6" r="F23" t="n">
        <v>176752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446</v>
      </c>
      <c s="2" r="B1" t="s">
        <v>1</v>
      </c>
    </row>
    <row spans="1:3" r="2">
      <c s="2" r="B2" t="s">
        <v>2</v>
      </c>
      <c s="2" r="C2" t="s">
        <v>30</v>
      </c>
    </row>
    <row spans="1:3" r="3">
      <c s="3" r="A3" t="s">
        <v>447</v>
      </c>
    </row>
    <row spans="1:3" r="4">
      <c s="4" r="A4" t="s">
        <v>448</v>
      </c>
      <c s="4" r="B4" t="s">
        <v>449</v>
      </c>
      <c s="4" r="C4" t="s">
        <v>450</v>
      </c>
    </row>
    <row spans="1:3" r="5">
      <c s="4" r="A5" t="s">
        <v>451</v>
      </c>
      <c s="4" r="B5" t="s">
        <v>452</v>
      </c>
      <c s="4" r="C5" t="s">
        <v>453</v>
      </c>
    </row>
    <row spans="1:3" r="6">
      <c s="4" r="A6" t="s">
        <v>454</v>
      </c>
      <c s="4" r="B6" t="s">
        <v>455</v>
      </c>
      <c s="4" r="C6" t="s">
        <v>456</v>
      </c>
    </row>
    <row spans="1:3" r="7">
      <c s="4" r="A7" t="s">
        <v>457</v>
      </c>
      <c s="4" r="B7" t="s">
        <v>458</v>
      </c>
      <c s="4" r="C7" t="s">
        <v>459</v>
      </c>
    </row>
    <row spans="1:3" r="8">
      <c s="4" r="A8" t="s">
        <v>460</v>
      </c>
      <c s="4" r="B8" t="s">
        <v>456</v>
      </c>
      <c s="4" r="C8" t="s">
        <v>4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461</v>
      </c>
      <c s="2" r="B1" t="s">
        <v>2</v>
      </c>
      <c s="2" r="C1" t="s">
        <v>30</v>
      </c>
    </row>
    <row spans="1:3" r="2">
      <c s="3" r="A2" t="s">
        <v>462</v>
      </c>
    </row>
    <row spans="1:3" r="3">
      <c s="4" r="A3" t="s">
        <v>463</v>
      </c>
      <c s="7" r="B3" t="n">
        <v>50373</v>
      </c>
      <c s="7" r="C3" t="n">
        <v>0</v>
      </c>
    </row>
    <row spans="1:3" r="4">
      <c s="4" r="A4" t="s">
        <v>464</v>
      </c>
      <c s="6" r="B4" t="n">
        <v>14319</v>
      </c>
      <c s="6" r="C4" t="n">
        <v>11007</v>
      </c>
    </row>
    <row spans="1:3" r="5">
      <c s="4" r="A5" t="s">
        <v>465</v>
      </c>
      <c s="6" r="B5" t="n">
        <v>197</v>
      </c>
      <c s="6" r="C5" t="n">
        <v>0</v>
      </c>
    </row>
    <row spans="1:3" r="6">
      <c s="4" r="A6" t="s">
        <v>466</v>
      </c>
      <c s="6" r="B6" t="n">
        <v>22</v>
      </c>
      <c s="6" r="C6" t="n">
        <v>0</v>
      </c>
    </row>
    <row spans="1:3" r="7">
      <c s="4" r="A7" t="s">
        <v>467</v>
      </c>
      <c s="6" r="B7" t="n">
        <v>64911</v>
      </c>
      <c s="6" r="C7" t="n">
        <v>11007</v>
      </c>
    </row>
    <row spans="1:3" r="8">
      <c s="4" r="A8" t="s">
        <v>468</v>
      </c>
      <c s="6" r="B8" t="n">
        <v>-64911</v>
      </c>
      <c s="6" r="C8" t="n">
        <v>-11007</v>
      </c>
    </row>
    <row spans="1:3" r="9">
      <c s="4" r="A9" t="s">
        <v>469</v>
      </c>
      <c s="6" r="B9" t="n">
        <v>0</v>
      </c>
      <c s="6" r="C9" t="n">
        <v>0</v>
      </c>
    </row>
    <row spans="1:3" r="10">
      <c s="3" r="A10" t="s">
        <v>374</v>
      </c>
    </row>
    <row spans="1:3" r="11">
      <c s="4" r="A11" t="s">
        <v>470</v>
      </c>
      <c s="6" r="B11" t="n">
        <v>0</v>
      </c>
      <c s="6" r="C11" t="n">
        <v>0</v>
      </c>
    </row>
    <row spans="1:3" r="12">
      <c s="4" r="A12" t="s">
        <v>471</v>
      </c>
      <c s="7" r="B12" t="n">
        <v>0</v>
      </c>
      <c s="6" r="C12" t="n">
        <v>0</v>
      </c>
    </row>
    <row spans="1:3" r="13">
      <c s="4" r="A13" t="s">
        <v>368</v>
      </c>
    </row>
    <row spans="1:3" r="14">
      <c s="3" r="A14" t="s">
        <v>462</v>
      </c>
    </row>
    <row spans="1:3" r="15">
      <c s="4" r="A15" t="s">
        <v>472</v>
      </c>
      <c s="6" r="C15" t="n">
        <v>26449</v>
      </c>
    </row>
    <row spans="1:3" r="16">
      <c s="4" r="A16" t="s">
        <v>464</v>
      </c>
      <c s="6" r="C16" t="n">
        <v>44855</v>
      </c>
    </row>
    <row spans="1:3" r="17">
      <c s="4" r="A17" t="s">
        <v>473</v>
      </c>
      <c s="6" r="C17" t="n">
        <v>3462</v>
      </c>
    </row>
    <row spans="1:3" r="18">
      <c s="4" r="A18" t="s">
        <v>106</v>
      </c>
      <c s="6" r="C18" t="n">
        <v>3498</v>
      </c>
    </row>
    <row spans="1:3" r="19">
      <c s="4" r="A19" t="s">
        <v>474</v>
      </c>
      <c s="6" r="C19" t="n">
        <v>1184</v>
      </c>
    </row>
    <row spans="1:3" r="20">
      <c s="4" r="A20" t="s">
        <v>475</v>
      </c>
      <c s="6" r="C20" t="n">
        <v>890</v>
      </c>
    </row>
    <row spans="1:3" r="21">
      <c s="4" r="A21" t="s">
        <v>232</v>
      </c>
      <c s="6" r="C21" t="n">
        <v>550</v>
      </c>
    </row>
    <row spans="1:3" r="22">
      <c s="4" r="A22" t="s">
        <v>465</v>
      </c>
      <c s="6" r="C22" t="n">
        <v>1827</v>
      </c>
    </row>
    <row spans="1:3" r="23">
      <c s="4" r="A23" t="s">
        <v>466</v>
      </c>
      <c s="6" r="C23" t="n">
        <v>127</v>
      </c>
    </row>
    <row spans="1:3" r="24">
      <c s="4" r="A24" t="s">
        <v>467</v>
      </c>
      <c s="6" r="C24" t="n">
        <v>82842</v>
      </c>
    </row>
    <row spans="1:3" r="25">
      <c s="4" r="A25" t="s">
        <v>468</v>
      </c>
      <c s="6" r="C25" t="n">
        <v>-75777</v>
      </c>
    </row>
    <row spans="1:3" r="26">
      <c s="4" r="A26" t="s">
        <v>469</v>
      </c>
      <c s="6" r="C26" t="n">
        <v>7065</v>
      </c>
    </row>
    <row spans="1:3" r="27">
      <c s="3" r="A27" t="s">
        <v>374</v>
      </c>
    </row>
    <row spans="1:3" r="28">
      <c s="4" r="A28" t="s">
        <v>476</v>
      </c>
      <c s="6" r="C28" t="n">
        <v>7089</v>
      </c>
    </row>
    <row spans="1:3" r="29">
      <c s="4" r="A29" t="s">
        <v>470</v>
      </c>
      <c s="6" r="C29" t="n">
        <v>7089</v>
      </c>
    </row>
    <row spans="1:3" r="30">
      <c s="4" r="A30" t="s">
        <v>471</v>
      </c>
      <c s="7" r="C30" t="n">
        <v>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477</v>
      </c>
      <c s="2" r="B1" t="s">
        <v>1</v>
      </c>
    </row>
    <row spans="1:3" r="2">
      <c s="2" r="B2" t="s">
        <v>2</v>
      </c>
      <c s="2" r="C2" t="s">
        <v>30</v>
      </c>
    </row>
    <row spans="1:3" r="3">
      <c s="4" r="A3" t="s">
        <v>478</v>
      </c>
      <c s="7" r="B3" t="n">
        <v>-1307</v>
      </c>
    </row>
    <row spans="1:3" r="4">
      <c s="4" r="A4" t="s">
        <v>479</v>
      </c>
      <c s="6" r="B4" t="n">
        <v>-57547</v>
      </c>
      <c s="7" r="C4" t="n">
        <v>-47586</v>
      </c>
    </row>
    <row spans="1:3" r="5">
      <c s="4" r="A5" t="s">
        <v>480</v>
      </c>
      <c s="6" r="B5" t="n">
        <v>-1264</v>
      </c>
      <c s="6" r="C5" t="n">
        <v>-1307</v>
      </c>
    </row>
    <row spans="1:3" r="6">
      <c s="4" r="A6" t="s">
        <v>481</v>
      </c>
    </row>
    <row spans="1:3" r="7">
      <c s="4" r="A7" t="s">
        <v>478</v>
      </c>
      <c s="6" r="B7" t="n">
        <v>-125</v>
      </c>
    </row>
    <row spans="1:3" r="8">
      <c s="4" r="A8" t="s">
        <v>479</v>
      </c>
      <c s="6" r="B8" t="n">
        <v>125</v>
      </c>
    </row>
    <row spans="1:3" r="9">
      <c s="4" r="A9" t="s">
        <v>480</v>
      </c>
      <c s="6" r="B9" t="n">
        <v>0</v>
      </c>
      <c s="6" r="C9" t="n">
        <v>-125</v>
      </c>
    </row>
    <row spans="1:3" r="10">
      <c s="4" r="A10" t="s">
        <v>482</v>
      </c>
    </row>
    <row spans="1:3" r="11">
      <c s="4" r="A11" t="s">
        <v>478</v>
      </c>
      <c s="6" r="B11" t="n">
        <v>-1182</v>
      </c>
    </row>
    <row spans="1:3" r="12">
      <c s="4" r="A12" t="s">
        <v>479</v>
      </c>
      <c s="6" r="B12" t="n">
        <v>-82</v>
      </c>
    </row>
    <row spans="1:3" r="13">
      <c s="4" r="A13" t="s">
        <v>480</v>
      </c>
      <c s="6" r="B13" t="n">
        <v>-1264</v>
      </c>
      <c s="6" r="C13" t="n">
        <v>-1182</v>
      </c>
    </row>
    <row spans="1:3" r="14">
      <c s="4" r="A14" t="s">
        <v>103</v>
      </c>
    </row>
    <row spans="1:3" r="15">
      <c s="4" r="A15" t="s">
        <v>478</v>
      </c>
      <c s="6" r="B15" t="n">
        <v>-1307</v>
      </c>
    </row>
    <row spans="1:3" r="16">
      <c s="4" r="A16" t="s">
        <v>479</v>
      </c>
      <c s="6" r="B16" t="n">
        <v>43</v>
      </c>
    </row>
    <row spans="1:3" r="17">
      <c s="4" r="A17" t="s">
        <v>480</v>
      </c>
      <c s="7" r="B17" t="n">
        <v>-1264</v>
      </c>
      <c s="7" r="C17" t="n">
        <v>-13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483</v>
      </c>
      <c s="2" r="B1" t="s">
        <v>1</v>
      </c>
    </row>
    <row spans="1:3" r="2">
      <c s="2" r="B2" t="s">
        <v>2</v>
      </c>
      <c s="2" r="C2" t="s">
        <v>30</v>
      </c>
    </row>
    <row spans="1:3" r="3">
      <c s="3" r="A3" t="s">
        <v>484</v>
      </c>
    </row>
    <row spans="1:3" r="4">
      <c s="4" r="A4" t="s">
        <v>485</v>
      </c>
      <c s="6" r="B4" t="n">
        <v>709246</v>
      </c>
      <c s="6" r="C4" t="n">
        <v>525880</v>
      </c>
    </row>
    <row spans="1:3" r="5">
      <c s="4" r="A5" t="s">
        <v>486</v>
      </c>
      <c s="6" r="B5" t="n">
        <v>0</v>
      </c>
      <c s="6" r="C5" t="n">
        <v>378000</v>
      </c>
    </row>
    <row spans="1:3" r="6">
      <c s="4" r="A6" t="s">
        <v>487</v>
      </c>
      <c s="6" r="B6" t="n">
        <v>-222033</v>
      </c>
      <c s="6" r="C6" t="n">
        <v>-194634</v>
      </c>
    </row>
    <row spans="1:3" r="7">
      <c s="4" r="A7" t="s">
        <v>488</v>
      </c>
      <c s="6" r="B7" t="n">
        <v>0</v>
      </c>
      <c s="6" r="C7" t="n">
        <v>0</v>
      </c>
    </row>
    <row spans="1:3" r="8">
      <c s="4" r="A8" t="s">
        <v>489</v>
      </c>
      <c s="6" r="B8" t="n">
        <v>487213</v>
      </c>
      <c s="6" r="C8" t="n">
        <v>709246</v>
      </c>
    </row>
    <row spans="1:3" r="9">
      <c s="4" r="A9" t="s">
        <v>490</v>
      </c>
      <c s="6" r="B9" t="n">
        <v>487213</v>
      </c>
    </row>
    <row spans="1:3" r="10">
      <c s="4" r="A10" t="s">
        <v>491</v>
      </c>
      <c s="9" r="B10" t="n">
        <v>13.59</v>
      </c>
      <c s="9" r="C10" t="n">
        <v>22.05</v>
      </c>
    </row>
    <row spans="1:3" r="11">
      <c s="4" r="A11" t="s">
        <v>492</v>
      </c>
      <c s="10" r="C11" t="n">
        <v>4.1</v>
      </c>
    </row>
    <row spans="1:3" r="12">
      <c s="4" r="A12" t="s">
        <v>493</v>
      </c>
      <c s="10" r="B12" t="n">
        <v>13.93</v>
      </c>
      <c s="6" r="C12" t="n">
        <v>18</v>
      </c>
    </row>
    <row spans="1:3" r="13">
      <c s="4" r="A13" t="s">
        <v>494</v>
      </c>
      <c s="10" r="B13" t="n">
        <v>13.45</v>
      </c>
      <c s="9" r="C13" t="n">
        <v>13.59</v>
      </c>
    </row>
    <row spans="1:3" r="14">
      <c s="4" r="A14" t="s">
        <v>495</v>
      </c>
      <c s="9" r="B14" t="n">
        <v>13.45</v>
      </c>
    </row>
    <row spans="1:3" r="15">
      <c s="4" r="A15" t="s">
        <v>496</v>
      </c>
      <c s="4" r="B15" t="s">
        <v>497</v>
      </c>
    </row>
    <row spans="1:3" r="16">
      <c s="4" r="A16" t="s">
        <v>490</v>
      </c>
      <c s="4" r="B16" t="s">
        <v>497</v>
      </c>
    </row>
    <row spans="1:3" r="17">
      <c s="4" r="A17" t="s">
        <v>498</v>
      </c>
      <c s="7" r="B17" t="n">
        <v>0</v>
      </c>
    </row>
    <row spans="1:3" r="18">
      <c s="4" r="A18" t="s">
        <v>499</v>
      </c>
      <c s="7" r="B18"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500</v>
      </c>
      <c s="2" r="B1" t="s">
        <v>1</v>
      </c>
    </row>
    <row spans="1:3" r="2">
      <c s="2" r="B2" t="s">
        <v>2</v>
      </c>
      <c s="2" r="C2" t="s">
        <v>30</v>
      </c>
    </row>
    <row spans="1:3" r="3">
      <c s="3" r="A3" t="s">
        <v>501</v>
      </c>
    </row>
    <row spans="1:3" r="4">
      <c s="4" r="A4" t="s">
        <v>502</v>
      </c>
      <c s="6" r="B4" t="n">
        <v>6766</v>
      </c>
      <c s="6" r="C4" t="n">
        <v>38186</v>
      </c>
    </row>
    <row spans="1:3" r="5">
      <c s="4" r="A5" t="s">
        <v>503</v>
      </c>
      <c s="6" r="B5" t="n">
        <v>0</v>
      </c>
      <c s="6" r="C5" t="n">
        <v>53873</v>
      </c>
    </row>
    <row spans="1:3" r="6">
      <c s="4" r="A6" t="s">
        <v>504</v>
      </c>
      <c s="6" r="B6" t="n">
        <v>-6748</v>
      </c>
      <c s="6" r="C6" t="n">
        <v>-73786</v>
      </c>
    </row>
    <row spans="1:3" r="7">
      <c s="4" r="A7" t="s">
        <v>505</v>
      </c>
      <c s="6" r="B7" t="n">
        <v>-18</v>
      </c>
      <c s="6" r="C7" t="n">
        <v>-11507</v>
      </c>
    </row>
    <row spans="1:3" r="8">
      <c s="4" r="A8" t="s">
        <v>506</v>
      </c>
      <c s="6" r="B8" t="n">
        <v>0</v>
      </c>
      <c s="6" r="C8" t="n">
        <v>6766</v>
      </c>
    </row>
    <row spans="1:3" r="9">
      <c s="4" r="A9" t="s">
        <v>507</v>
      </c>
      <c s="9" r="B9" t="n">
        <v>81.38</v>
      </c>
      <c s="9" r="C9" t="n">
        <v>56.06</v>
      </c>
    </row>
    <row spans="1:3" r="10">
      <c s="4" r="A10" t="s">
        <v>503</v>
      </c>
      <c s="6" r="B10" t="n">
        <v>0</v>
      </c>
      <c s="10" r="C10" t="n">
        <v>3.71</v>
      </c>
    </row>
    <row spans="1:3" r="11">
      <c s="4" r="A11" t="s">
        <v>504</v>
      </c>
      <c s="10" r="B11" t="n">
        <v>77.39</v>
      </c>
      <c s="10" r="C11" t="n">
        <v>17.67</v>
      </c>
    </row>
    <row spans="1:3" r="12">
      <c s="4" r="A12" t="s">
        <v>505</v>
      </c>
      <c s="10" r="B12" t="n">
        <v>28.83</v>
      </c>
      <c s="10" r="C12" t="n">
        <v>42.26</v>
      </c>
    </row>
    <row spans="1:3" r="13">
      <c s="4" r="A13" t="s">
        <v>508</v>
      </c>
      <c s="7" r="B13" t="n">
        <v>0</v>
      </c>
      <c s="9" r="C13" t="n">
        <v>81.38</v>
      </c>
    </row>
    <row spans="1:3" r="14">
      <c s="4" r="A14" t="s">
        <v>509</v>
      </c>
      <c s="7" r="B14" t="n">
        <v>0</v>
      </c>
      <c s="7" r="C14"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1"/>
    <col customWidth="1" max="2" min="2" width="17"/>
  </cols>
  <sheetData>
    <row spans="1:2" r="1">
      <c s="1" r="A1" t="s">
        <v>510</v>
      </c>
      <c s="2" r="B1" t="s">
        <v>1</v>
      </c>
    </row>
    <row spans="1:2" r="2">
      <c s="2" r="B2" t="s">
        <v>30</v>
      </c>
    </row>
    <row spans="1:2" r="3">
      <c s="3" r="A3" t="s">
        <v>511</v>
      </c>
    </row>
    <row spans="1:2" r="4">
      <c s="4" r="A4" t="s">
        <v>512</v>
      </c>
      <c s="4" r="B4" t="s">
        <v>456</v>
      </c>
    </row>
    <row spans="1:2" r="5">
      <c s="4" r="A5" t="s">
        <v>513</v>
      </c>
      <c s="4" r="B5" t="s">
        <v>514</v>
      </c>
    </row>
    <row spans="1:2" r="6">
      <c s="4" r="A6" t="s">
        <v>515</v>
      </c>
      <c s="4" r="B6" t="s">
        <v>516</v>
      </c>
    </row>
    <row spans="1:2" r="7">
      <c s="4" r="A7" t="s">
        <v>517</v>
      </c>
      <c s="4" r="B7" t="s">
        <v>518</v>
      </c>
    </row>
    <row spans="1:2" r="8">
      <c s="4" r="A8" t="s">
        <v>519</v>
      </c>
      <c s="4" r="B8" t="s">
        <v>5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s="1" r="A1" t="s">
        <v>521</v>
      </c>
      <c s="2" r="B1" t="s">
        <v>1</v>
      </c>
    </row>
    <row spans="1:3" r="2">
      <c s="2" r="B2" t="s">
        <v>2</v>
      </c>
      <c s="2" r="C2" t="s">
        <v>30</v>
      </c>
    </row>
    <row spans="1:3" r="3">
      <c s="3" r="A3" t="s">
        <v>522</v>
      </c>
    </row>
    <row spans="1:3" r="4">
      <c s="4" r="A4" t="s">
        <v>523</v>
      </c>
      <c s="7" r="B4" t="n">
        <v>0</v>
      </c>
      <c s="7" r="C4" t="n">
        <v>0</v>
      </c>
    </row>
    <row spans="1:3" r="5">
      <c s="4" r="A5" t="s">
        <v>524</v>
      </c>
      <c s="9" r="C5" t="n">
        <v>1.47</v>
      </c>
    </row>
    <row spans="1:3" r="6">
      <c s="4" r="A6" t="s">
        <v>525</v>
      </c>
      <c s="6" r="B6" t="n">
        <v>0</v>
      </c>
      <c s="6" r="C6" t="n">
        <v>6000</v>
      </c>
    </row>
    <row spans="1:3" r="7">
      <c s="4" r="A7" t="s">
        <v>526</v>
      </c>
      <c s="9" r="C7" t="n">
        <v>11.5</v>
      </c>
    </row>
    <row spans="1:3" r="8">
      <c s="4" r="A8" t="s">
        <v>527</v>
      </c>
      <c s="4" r="C8" t="s">
        <v>528</v>
      </c>
    </row>
    <row spans="1:3" r="9">
      <c s="4" r="A9" t="s">
        <v>529</v>
      </c>
      <c s="9" r="C9" t="n">
        <v>4.04</v>
      </c>
    </row>
    <row spans="1:3" r="10">
      <c s="4" r="A10" t="s">
        <v>530</v>
      </c>
      <c s="9" r="C10" t="n">
        <v>4.8</v>
      </c>
    </row>
    <row spans="1:3" r="11">
      <c s="4" r="A11" t="s">
        <v>531</v>
      </c>
      <c s="7" r="B11" t="n">
        <v>700</v>
      </c>
      <c s="7" r="C11" t="n">
        <v>1700</v>
      </c>
    </row>
    <row spans="1:3" r="12">
      <c s="4" r="A12" t="s">
        <v>532</v>
      </c>
      <c s="7" r="B12"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533</v>
      </c>
      <c s="2" r="B1" t="s">
        <v>1</v>
      </c>
    </row>
    <row spans="1:3" r="2">
      <c s="2" r="B2" t="s">
        <v>2</v>
      </c>
      <c s="2" r="C2" t="s">
        <v>30</v>
      </c>
    </row>
    <row spans="1:3" r="3">
      <c s="4" r="A3" t="s">
        <v>534</v>
      </c>
      <c s="7" r="B3" t="n">
        <v>140</v>
      </c>
      <c s="7" r="C3" t="n">
        <v>139</v>
      </c>
    </row>
    <row spans="1:3" r="4">
      <c s="4" r="A4" t="s">
        <v>535</v>
      </c>
      <c s="6" r="B4" t="n">
        <v>33</v>
      </c>
      <c s="6" r="C4" t="n">
        <v>8</v>
      </c>
    </row>
    <row spans="1:3" r="5">
      <c s="4" r="A5" t="s">
        <v>536</v>
      </c>
    </row>
    <row spans="1:3" r="6">
      <c s="4" r="A6" t="s">
        <v>537</v>
      </c>
      <c s="6" r="B6" t="n">
        <v>3795</v>
      </c>
      <c s="6" r="C6" t="n">
        <v>3076</v>
      </c>
    </row>
    <row spans="1:3" r="7">
      <c s="4" r="A7" t="s">
        <v>534</v>
      </c>
      <c s="6" r="B7" t="n">
        <v>139</v>
      </c>
      <c s="6" r="C7" t="n">
        <v>139</v>
      </c>
    </row>
    <row spans="1:3" r="8">
      <c s="4" r="A8" t="s">
        <v>535</v>
      </c>
      <c s="6" r="B8" t="n">
        <v>-185</v>
      </c>
      <c s="6" r="C8" t="n">
        <v>697</v>
      </c>
    </row>
    <row spans="1:3" r="9">
      <c s="4" r="A9" t="s">
        <v>538</v>
      </c>
      <c s="6" r="B9" t="n">
        <v>-129</v>
      </c>
      <c s="6" r="C9" t="n">
        <v>-117</v>
      </c>
    </row>
    <row spans="1:3" r="10">
      <c s="4" r="A10" t="s">
        <v>539</v>
      </c>
      <c s="6" r="B10" t="n">
        <v>3620</v>
      </c>
      <c s="6" r="C10" t="n">
        <v>3795</v>
      </c>
    </row>
    <row spans="1:3" r="11">
      <c s="4" r="A11" t="s">
        <v>540</v>
      </c>
      <c s="6" r="B11" t="n">
        <v>-129</v>
      </c>
      <c s="6" r="C11" t="n">
        <v>-117</v>
      </c>
    </row>
    <row spans="1:3" r="12">
      <c s="4" r="A12" t="s">
        <v>541</v>
      </c>
    </row>
    <row spans="1:3" r="13">
      <c s="4" r="A13" t="s">
        <v>538</v>
      </c>
      <c s="6" r="B13" t="n">
        <v>-129</v>
      </c>
      <c s="6" r="C13" t="n">
        <v>-117</v>
      </c>
    </row>
    <row spans="1:3" r="14">
      <c s="4" r="A14" t="s">
        <v>542</v>
      </c>
      <c s="6" r="B14" t="n">
        <v>2310</v>
      </c>
      <c s="6" r="C14" t="n">
        <v>2221</v>
      </c>
    </row>
    <row spans="1:3" r="15">
      <c s="4" r="A15" t="s">
        <v>543</v>
      </c>
      <c s="6" r="B15" t="n">
        <v>-66</v>
      </c>
      <c s="6" r="C15" t="n">
        <v>108</v>
      </c>
    </row>
    <row spans="1:3" r="16">
      <c s="4" r="A16" t="s">
        <v>544</v>
      </c>
      <c s="6" r="B16" t="n">
        <v>93</v>
      </c>
      <c s="6" r="C16" t="n">
        <v>98</v>
      </c>
    </row>
    <row spans="1:3" r="17">
      <c s="4" r="A17" t="s">
        <v>540</v>
      </c>
      <c s="6" r="B17" t="n">
        <v>-129</v>
      </c>
      <c s="6" r="C17" t="n">
        <v>-117</v>
      </c>
    </row>
    <row spans="1:3" r="18">
      <c s="4" r="A18" t="s">
        <v>545</v>
      </c>
      <c s="7" r="B18" t="n">
        <v>2208</v>
      </c>
      <c s="7" r="C18" t="n">
        <v>23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546</v>
      </c>
      <c s="2" r="B1" t="s">
        <v>1</v>
      </c>
    </row>
    <row spans="1:3" r="2">
      <c s="2" r="B2" t="s">
        <v>2</v>
      </c>
      <c s="2" r="C2" t="s">
        <v>30</v>
      </c>
    </row>
    <row spans="1:3" r="3">
      <c s="3" r="A3" t="s">
        <v>547</v>
      </c>
    </row>
    <row spans="1:3" r="4">
      <c s="4" r="A4" t="s">
        <v>534</v>
      </c>
      <c s="7" r="B4" t="n">
        <v>140</v>
      </c>
      <c s="7" r="C4" t="n">
        <v>139</v>
      </c>
    </row>
    <row spans="1:3" r="5">
      <c s="4" r="A5" t="s">
        <v>548</v>
      </c>
      <c s="6" r="B5" t="n">
        <v>-172</v>
      </c>
      <c s="6" r="C5" t="n">
        <v>-166</v>
      </c>
    </row>
    <row spans="1:3" r="6">
      <c s="4" r="A6" t="s">
        <v>549</v>
      </c>
      <c s="6" r="B6" t="n">
        <v>33</v>
      </c>
      <c s="6" r="C6" t="n">
        <v>8</v>
      </c>
    </row>
    <row spans="1:3" r="7">
      <c s="4" r="A7" t="s">
        <v>550</v>
      </c>
      <c s="7" r="B7" t="n">
        <v>1</v>
      </c>
      <c s="7" r="C7" t="n">
        <v>-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6"/>
    <col customWidth="1" max="3" min="3" width="14"/>
  </cols>
  <sheetData>
    <row spans="1:3" r="1">
      <c s="1" r="A1" t="s">
        <v>551</v>
      </c>
      <c s="2" r="B1" t="s">
        <v>1</v>
      </c>
    </row>
    <row spans="1:3" r="2">
      <c s="2" r="B2" t="s">
        <v>2</v>
      </c>
      <c s="2" r="C2" t="s">
        <v>30</v>
      </c>
    </row>
    <row spans="1:3" r="3">
      <c s="3" r="A3" t="s">
        <v>552</v>
      </c>
    </row>
    <row spans="1:3" r="4">
      <c s="4" r="A4" t="s">
        <v>553</v>
      </c>
      <c s="4" r="B4" t="s">
        <v>554</v>
      </c>
      <c s="4" r="C4" t="s">
        <v>554</v>
      </c>
    </row>
    <row spans="1:3" r="5">
      <c s="4" r="A5" t="s">
        <v>548</v>
      </c>
      <c s="4" r="B5" t="s">
        <v>555</v>
      </c>
      <c s="4" r="C5" t="s">
        <v>5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117</v>
      </c>
      <c s="2" r="B1" t="s">
        <v>1</v>
      </c>
    </row>
    <row spans="1:3" r="2">
      <c s="2" r="B2" t="s">
        <v>2</v>
      </c>
      <c s="2" r="C2" t="s">
        <v>30</v>
      </c>
    </row>
    <row spans="1:3" r="3">
      <c s="3" r="A3" t="s">
        <v>118</v>
      </c>
    </row>
    <row spans="1:3" r="4">
      <c s="4" r="A4" t="s">
        <v>89</v>
      </c>
      <c s="7" r="B4" t="n">
        <v>-57590</v>
      </c>
      <c s="7" r="C4" t="n">
        <v>-46808</v>
      </c>
    </row>
    <row spans="1:3" r="5">
      <c s="3" r="A5" t="s">
        <v>119</v>
      </c>
    </row>
    <row spans="1:3" r="6">
      <c s="4" r="A6" t="s">
        <v>120</v>
      </c>
      <c s="6" r="B6" t="n">
        <v>46264</v>
      </c>
      <c s="6" r="C6" t="n">
        <v>40310</v>
      </c>
    </row>
    <row spans="1:3" r="7">
      <c s="4" r="A7" t="s">
        <v>79</v>
      </c>
      <c s="6" r="B7" t="n">
        <v>1</v>
      </c>
      <c s="6" r="C7" t="n">
        <v>0</v>
      </c>
    </row>
    <row spans="1:3" r="8">
      <c s="4" r="A8" t="s">
        <v>34</v>
      </c>
      <c s="6" r="B8" t="n">
        <v>2249</v>
      </c>
      <c s="6" r="C8" t="n">
        <v>0</v>
      </c>
    </row>
    <row spans="1:3" r="9">
      <c s="4" r="A9" t="s">
        <v>121</v>
      </c>
      <c s="6" r="B9" t="n">
        <v>-669</v>
      </c>
      <c s="6" r="C9" t="n">
        <v>1803</v>
      </c>
    </row>
    <row spans="1:3" r="10">
      <c s="4" r="A10" t="s">
        <v>122</v>
      </c>
      <c s="6" r="B10" t="n">
        <v>-561</v>
      </c>
      <c s="6" r="C10" t="n">
        <v>6</v>
      </c>
    </row>
    <row spans="1:3" r="11">
      <c s="4" r="A11" t="s">
        <v>123</v>
      </c>
      <c s="6" r="B11" t="n">
        <v>-10306</v>
      </c>
      <c s="6" r="C11" t="n">
        <v>-4689</v>
      </c>
    </row>
    <row spans="1:3" r="12">
      <c s="4" r="A12" t="s">
        <v>124</v>
      </c>
      <c s="6" r="B12" t="n">
        <v>-6635</v>
      </c>
      <c s="6" r="C12" t="n">
        <v>-3764</v>
      </c>
    </row>
    <row spans="1:3" r="13">
      <c s="4" r="A13" t="s">
        <v>125</v>
      </c>
      <c s="6" r="B13" t="n">
        <v>-16941</v>
      </c>
      <c s="6" r="C13" t="n">
        <v>-8453</v>
      </c>
    </row>
    <row spans="1:3" r="14">
      <c s="3" r="A14" t="s">
        <v>126</v>
      </c>
    </row>
    <row spans="1:3" r="15">
      <c s="4" r="A15" t="s">
        <v>127</v>
      </c>
      <c s="6" r="B15" t="n">
        <v>-27</v>
      </c>
      <c s="6" r="C15" t="n">
        <v>0</v>
      </c>
    </row>
    <row spans="1:3" r="16">
      <c s="4" r="A16" t="s">
        <v>33</v>
      </c>
      <c s="6" r="B16" t="n">
        <v>-318</v>
      </c>
      <c s="6" r="C16" t="n">
        <v>0</v>
      </c>
    </row>
    <row spans="1:3" r="17">
      <c s="4" r="A17" t="s">
        <v>128</v>
      </c>
      <c s="6" r="B17" t="n">
        <v>-345</v>
      </c>
      <c s="6" r="C17" t="n">
        <v>0</v>
      </c>
    </row>
    <row spans="1:3" r="18">
      <c s="4" r="A18" t="s">
        <v>129</v>
      </c>
      <c s="6" r="B18" t="n">
        <v>38177</v>
      </c>
      <c s="6" r="C18" t="n">
        <v>-1544</v>
      </c>
    </row>
    <row spans="1:3" r="19">
      <c s="4" r="A19" t="s">
        <v>130</v>
      </c>
      <c s="6" r="B19" t="n">
        <v>37832</v>
      </c>
      <c s="6" r="C19" t="n">
        <v>-1544</v>
      </c>
    </row>
    <row spans="1:3" r="20">
      <c s="3" r="A20" t="s">
        <v>131</v>
      </c>
    </row>
    <row spans="1:3" r="21">
      <c s="4" r="A21" t="s">
        <v>132</v>
      </c>
      <c s="6" r="B21" t="n">
        <v>-2867</v>
      </c>
      <c s="6" r="C21" t="n">
        <v>-5282</v>
      </c>
    </row>
    <row spans="1:3" r="22">
      <c s="4" r="A22" t="s">
        <v>133</v>
      </c>
      <c s="6" r="B22" t="n">
        <v>0</v>
      </c>
      <c s="6" r="C22" t="n">
        <v>1097</v>
      </c>
    </row>
    <row spans="1:3" r="23">
      <c s="4" r="A23" t="s">
        <v>134</v>
      </c>
      <c s="6" r="B23" t="n">
        <v>40485</v>
      </c>
      <c s="6" r="C23" t="n">
        <v>0</v>
      </c>
    </row>
    <row spans="1:3" r="24">
      <c s="4" r="A24" t="s">
        <v>135</v>
      </c>
      <c s="6" r="B24" t="n">
        <v>-40485</v>
      </c>
      <c s="6" r="C24" t="n">
        <v>0</v>
      </c>
    </row>
    <row spans="1:3" r="25">
      <c s="4" r="A25" t="s">
        <v>136</v>
      </c>
      <c s="6" r="B25" t="n">
        <v>0</v>
      </c>
      <c s="6" r="C25" t="n">
        <v>-50</v>
      </c>
    </row>
    <row spans="1:3" r="26">
      <c s="4" r="A26" t="s">
        <v>137</v>
      </c>
      <c s="6" r="B26" t="n">
        <v>-2867</v>
      </c>
      <c s="6" r="C26" t="n">
        <v>-4235</v>
      </c>
    </row>
    <row spans="1:3" r="27">
      <c s="4" r="A27" t="s">
        <v>138</v>
      </c>
      <c s="6" r="B27" t="n">
        <v>-29</v>
      </c>
      <c s="6" r="C27" t="n">
        <v>0</v>
      </c>
    </row>
    <row spans="1:3" r="28">
      <c s="4" r="A28" t="s">
        <v>139</v>
      </c>
      <c s="6" r="B28" t="n">
        <v>-2896</v>
      </c>
      <c s="6" r="C28" t="n">
        <v>-4235</v>
      </c>
    </row>
    <row spans="1:3" r="29">
      <c s="4" r="A29" t="s">
        <v>140</v>
      </c>
      <c s="6" r="B29" t="n">
        <v>17995</v>
      </c>
      <c s="6" r="C29" t="n">
        <v>-14232</v>
      </c>
    </row>
    <row spans="1:3" r="30">
      <c s="4" r="A30" t="s">
        <v>141</v>
      </c>
      <c s="6" r="B30" t="n">
        <v>7233</v>
      </c>
      <c s="6" r="C30" t="n">
        <v>21465</v>
      </c>
    </row>
    <row spans="1:3" r="31">
      <c s="4" r="A31" t="s">
        <v>142</v>
      </c>
      <c s="6" r="B31" t="n">
        <v>25228</v>
      </c>
      <c s="6" r="C31" t="n">
        <v>7233</v>
      </c>
    </row>
    <row spans="1:3" r="32">
      <c s="3" r="A32" t="s">
        <v>143</v>
      </c>
    </row>
    <row spans="1:3" r="33">
      <c s="4" r="A33" t="s">
        <v>144</v>
      </c>
      <c s="6" r="B33" t="n">
        <v>351</v>
      </c>
      <c s="6" r="C33" t="n">
        <v>150</v>
      </c>
    </row>
    <row spans="1:3" r="34">
      <c s="4" r="A34" t="s">
        <v>145</v>
      </c>
      <c s="6" r="B34" t="n">
        <v>0</v>
      </c>
      <c s="6" r="C34" t="n">
        <v>9</v>
      </c>
    </row>
    <row spans="1:3" r="35">
      <c s="4" r="A35" t="s">
        <v>146</v>
      </c>
      <c s="6" r="B35" t="n">
        <v>19</v>
      </c>
      <c s="6" r="C35" t="n">
        <v>51</v>
      </c>
    </row>
    <row spans="1:3" r="36">
      <c s="4" r="A36" t="s">
        <v>147</v>
      </c>
      <c s="6" r="B36" t="n">
        <v>1789</v>
      </c>
      <c s="6" r="C36" t="n">
        <v>1097</v>
      </c>
    </row>
    <row spans="1:3" r="37">
      <c s="4" r="A37" t="s">
        <v>148</v>
      </c>
      <c s="7" r="B37" t="n">
        <v>2559</v>
      </c>
      <c s="7" r="C3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6</v>
      </c>
      <c s="2" r="B1" t="s">
        <v>2</v>
      </c>
      <c s="2" r="C1" t="s">
        <v>30</v>
      </c>
    </row>
    <row spans="1:3" r="2">
      <c s="3" r="A2" t="s">
        <v>557</v>
      </c>
    </row>
    <row spans="1:3" r="3">
      <c s="4" r="A3" t="s">
        <v>558</v>
      </c>
      <c s="7" r="B3" t="n">
        <v>919</v>
      </c>
      <c s="7" r="C3" t="n">
        <v>1116</v>
      </c>
    </row>
    <row spans="1:3" r="4">
      <c s="4" r="A4" t="s">
        <v>559</v>
      </c>
      <c s="6" r="B4" t="n">
        <v>199</v>
      </c>
      <c s="6" r="C4" t="n">
        <v>337</v>
      </c>
    </row>
    <row spans="1:3" r="5">
      <c s="3" r="A5" t="s">
        <v>560</v>
      </c>
    </row>
    <row spans="1:3" r="6">
      <c s="4" r="A6" t="s">
        <v>558</v>
      </c>
      <c s="6" r="B6" t="n">
        <v>692</v>
      </c>
      <c s="6" r="C6" t="n">
        <v>560</v>
      </c>
    </row>
    <row spans="1:3" r="7">
      <c s="4" r="A7" t="s">
        <v>559</v>
      </c>
      <c s="6" r="B7" t="n">
        <v>93</v>
      </c>
      <c s="6" r="C7" t="n">
        <v>82</v>
      </c>
    </row>
    <row spans="1:3" r="8">
      <c s="4" r="A8" t="s">
        <v>561</v>
      </c>
      <c s="6" r="B8" t="n">
        <v>305</v>
      </c>
      <c s="6" r="C8" t="n">
        <v>215</v>
      </c>
    </row>
    <row spans="1:3" r="9">
      <c s="4" r="A9" t="s">
        <v>103</v>
      </c>
      <c s="7" r="B9" t="n">
        <v>2208</v>
      </c>
      <c s="7" r="C9" t="n">
        <v>23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2</v>
      </c>
      <c s="2" r="B1" t="s">
        <v>1</v>
      </c>
    </row>
    <row spans="1:3" r="2">
      <c s="2" r="B2" t="s">
        <v>2</v>
      </c>
      <c s="2" r="C2" t="s">
        <v>30</v>
      </c>
    </row>
    <row spans="1:3" r="3">
      <c s="3" r="A3" t="s">
        <v>563</v>
      </c>
    </row>
    <row spans="1:3" r="4">
      <c s="4" r="A4" t="s">
        <v>564</v>
      </c>
      <c s="6" r="B4" t="n">
        <v>0</v>
      </c>
      <c s="6" r="C4" t="n">
        <v>67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565</v>
      </c>
      <c s="2" r="B1" t="s">
        <v>1</v>
      </c>
    </row>
    <row spans="1:3" r="2">
      <c s="2" r="B2" t="s">
        <v>2</v>
      </c>
      <c s="2" r="C2" t="s">
        <v>30</v>
      </c>
    </row>
    <row spans="1:3" r="3">
      <c s="3" r="A3" t="s">
        <v>566</v>
      </c>
    </row>
    <row spans="1:3" r="4">
      <c s="4" r="A4" t="s">
        <v>567</v>
      </c>
      <c s="7" r="B4" t="n">
        <v>5600</v>
      </c>
      <c s="7" r="C4" t="n">
        <v>6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568</v>
      </c>
      <c s="2" r="B1" t="s">
        <v>1</v>
      </c>
    </row>
    <row spans="1:3" r="2">
      <c s="2" r="B2" t="s">
        <v>2</v>
      </c>
      <c s="2" r="C2" t="s">
        <v>30</v>
      </c>
    </row>
    <row spans="1:3" r="3">
      <c s="3" r="A3" t="s">
        <v>569</v>
      </c>
    </row>
    <row spans="1:3" r="4">
      <c s="4" r="A4" t="s">
        <v>570</v>
      </c>
      <c s="7" r="B4" t="n">
        <v>-65</v>
      </c>
      <c s="7" r="C4" t="n">
        <v>-134</v>
      </c>
    </row>
    <row spans="1:3" r="5">
      <c s="4" r="A5" t="s">
        <v>571</v>
      </c>
      <c s="6" r="B5" t="n">
        <v>-2000</v>
      </c>
      <c s="6" r="C5" t="n">
        <v>0</v>
      </c>
    </row>
    <row spans="1:3" r="6">
      <c s="4" r="A6" t="s">
        <v>572</v>
      </c>
      <c s="7" r="B6" t="n">
        <v>-2065</v>
      </c>
      <c s="7" r="C6" t="n">
        <v>-1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573</v>
      </c>
      <c s="2" r="B1" t="s">
        <v>1</v>
      </c>
    </row>
    <row spans="1:3" r="2">
      <c s="2" r="B2" t="s">
        <v>2</v>
      </c>
      <c s="2" r="C2" t="s">
        <v>30</v>
      </c>
    </row>
    <row spans="1:3" r="3">
      <c s="4" r="A3" t="s">
        <v>570</v>
      </c>
      <c s="7" r="B3" t="n">
        <v>-65</v>
      </c>
      <c s="7" r="C3" t="n">
        <v>-134</v>
      </c>
    </row>
    <row spans="1:3" r="4">
      <c s="4" r="A4" t="s">
        <v>466</v>
      </c>
      <c s="6" r="B4" t="n">
        <v>-2065</v>
      </c>
      <c s="6" r="C4" t="n">
        <v>-134</v>
      </c>
    </row>
    <row spans="1:3" r="5">
      <c s="4" r="A5" t="s">
        <v>574</v>
      </c>
      <c s="6" r="B5" t="n">
        <v>-2065</v>
      </c>
      <c s="6" r="C5" t="n">
        <v>-134</v>
      </c>
    </row>
    <row spans="1:3" r="6">
      <c s="4" r="A6" t="s">
        <v>368</v>
      </c>
    </row>
    <row spans="1:3" r="7">
      <c s="4" r="A7" t="s">
        <v>575</v>
      </c>
      <c s="6" r="B7" t="n">
        <v>0</v>
      </c>
      <c s="6" r="C7" t="n">
        <v>9</v>
      </c>
    </row>
    <row spans="1:3" r="8">
      <c s="4" r="A8" t="s">
        <v>570</v>
      </c>
      <c s="6" r="B8" t="n">
        <v>-334</v>
      </c>
      <c s="6" r="C8" t="n">
        <v>-253</v>
      </c>
    </row>
    <row spans="1:3" r="9">
      <c s="4" r="A9" t="s">
        <v>576</v>
      </c>
      <c s="6" r="B9" t="n">
        <v>-620</v>
      </c>
      <c s="6" r="C9" t="n">
        <v>-167</v>
      </c>
    </row>
    <row spans="1:3" r="10">
      <c s="4" r="A10" t="s">
        <v>577</v>
      </c>
      <c s="6" r="B10" t="n">
        <v>2080</v>
      </c>
      <c s="6" r="C10" t="n">
        <v>-1070</v>
      </c>
    </row>
    <row spans="1:3" r="11">
      <c s="4" r="A11" t="s">
        <v>578</v>
      </c>
      <c s="6" r="B11" t="n">
        <v>-923</v>
      </c>
      <c s="6" r="C11" t="n">
        <v>0</v>
      </c>
    </row>
    <row spans="1:3" r="12">
      <c s="4" r="A12" t="s">
        <v>466</v>
      </c>
      <c s="6" r="B12" t="n">
        <v>514</v>
      </c>
      <c s="6" r="C12" t="n">
        <v>-48</v>
      </c>
    </row>
    <row spans="1:3" r="13">
      <c s="4" r="A13" t="s">
        <v>574</v>
      </c>
      <c s="7" r="B13" t="n">
        <v>717</v>
      </c>
      <c s="7" r="C13" t="n">
        <v>-15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579</v>
      </c>
      <c s="2" r="B1" t="s">
        <v>1</v>
      </c>
    </row>
    <row spans="1:3" r="2">
      <c s="2" r="B2" t="s">
        <v>2</v>
      </c>
      <c s="2" r="C2" t="s">
        <v>30</v>
      </c>
    </row>
    <row spans="1:3" r="3">
      <c s="3" r="A3" t="s">
        <v>76</v>
      </c>
    </row>
    <row spans="1:3" r="4">
      <c s="4" r="A4" t="s">
        <v>580</v>
      </c>
      <c s="7" r="B4" t="n">
        <v>138449</v>
      </c>
      <c s="7" r="C4" t="n">
        <v>184854</v>
      </c>
    </row>
    <row spans="1:3" r="5">
      <c s="4" r="A5" t="s">
        <v>581</v>
      </c>
      <c s="6" r="B5" t="n">
        <v>4264</v>
      </c>
      <c s="6" r="C5" t="n">
        <v>8903</v>
      </c>
    </row>
    <row spans="1:3" r="6">
      <c s="4" r="A6" t="s">
        <v>582</v>
      </c>
      <c s="7" r="B6" t="n">
        <v>142713</v>
      </c>
      <c s="7" r="C6" t="n">
        <v>1937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83</v>
      </c>
      <c s="2" r="B1" t="s">
        <v>2</v>
      </c>
      <c s="2" r="C1" t="s">
        <v>30</v>
      </c>
    </row>
    <row spans="1:3" r="2">
      <c s="3" r="A2" t="s">
        <v>584</v>
      </c>
    </row>
    <row spans="1:3" r="3">
      <c s="4" r="A3" t="s">
        <v>38</v>
      </c>
      <c s="7" r="B3" t="n">
        <v>26</v>
      </c>
      <c s="7" r="C3" t="n">
        <v>0</v>
      </c>
    </row>
    <row spans="1:3" r="4">
      <c s="4" r="A4" t="s">
        <v>585</v>
      </c>
    </row>
    <row spans="1:3" r="5">
      <c s="3" r="A5" t="s">
        <v>584</v>
      </c>
    </row>
    <row spans="1:3" r="6">
      <c s="4" r="A6" t="s">
        <v>38</v>
      </c>
      <c s="6" r="C6" t="n">
        <v>739</v>
      </c>
    </row>
    <row spans="1:3" r="7">
      <c s="4" r="A7" t="s">
        <v>586</v>
      </c>
      <c s="6" r="C7" t="n">
        <v>528</v>
      </c>
    </row>
    <row spans="1:3" r="8">
      <c s="4" r="A8" t="s">
        <v>587</v>
      </c>
      <c s="7" r="C8" t="n">
        <v>12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588</v>
      </c>
      <c s="2" r="B1" t="s">
        <v>378</v>
      </c>
      <c s="2" r="J1" t="s">
        <v>1</v>
      </c>
    </row>
    <row spans="1:11" r="2">
      <c s="2" r="B2" t="s">
        <v>2</v>
      </c>
      <c s="2" r="C2" t="s">
        <v>379</v>
      </c>
      <c s="2" r="D2" t="s">
        <v>4</v>
      </c>
      <c s="2" r="E2" t="s">
        <v>380</v>
      </c>
      <c s="2" r="F2" t="s">
        <v>30</v>
      </c>
      <c s="2" r="G2" t="s">
        <v>381</v>
      </c>
      <c s="2" r="H2" t="s">
        <v>382</v>
      </c>
      <c s="2" r="I2" t="s">
        <v>383</v>
      </c>
      <c s="2" r="J2" t="s">
        <v>2</v>
      </c>
      <c s="2" r="K2" t="s">
        <v>30</v>
      </c>
    </row>
    <row spans="1:11" r="3">
      <c s="3" r="A3" t="s">
        <v>589</v>
      </c>
    </row>
    <row spans="1:11" r="4">
      <c s="4" r="A4" t="s">
        <v>84</v>
      </c>
      <c s="7" r="B4" t="n">
        <v>-2854</v>
      </c>
      <c s="7" r="C4" t="n">
        <v>-2506</v>
      </c>
      <c s="7" r="D4" t="n">
        <v>-1675</v>
      </c>
      <c s="7" r="E4" t="n">
        <v>-2226</v>
      </c>
      <c s="7" r="F4" t="n">
        <v>-1301</v>
      </c>
      <c s="7" r="G4" t="n">
        <v>-1177</v>
      </c>
      <c s="7" r="H4" t="n">
        <v>-1461</v>
      </c>
      <c s="7" r="I4" t="n">
        <v>-2425</v>
      </c>
      <c s="7" r="J4" t="n">
        <v>-9261</v>
      </c>
      <c s="7" r="K4" t="n">
        <v>-6364</v>
      </c>
    </row>
    <row spans="1:11" r="5">
      <c s="4" r="A5" t="s">
        <v>590</v>
      </c>
      <c s="6" r="B5" t="n">
        <v>-2749</v>
      </c>
      <c s="6" r="C5" t="n">
        <v>-4589</v>
      </c>
      <c s="6" r="D5" t="n">
        <v>-1717</v>
      </c>
      <c s="6" r="E5" t="n">
        <v>-2271</v>
      </c>
      <c s="6" r="F5" t="n">
        <v>-1329</v>
      </c>
      <c s="6" r="G5" t="n">
        <v>-1210</v>
      </c>
      <c s="6" r="H5" t="n">
        <v>-1484</v>
      </c>
      <c s="6" r="I5" t="n">
        <v>-2475</v>
      </c>
      <c s="6" r="J5" t="n">
        <v>-11326</v>
      </c>
      <c s="6" r="K5" t="n">
        <v>-6498</v>
      </c>
    </row>
    <row spans="1:11" r="6">
      <c s="4" r="A6" t="s">
        <v>385</v>
      </c>
      <c s="7" r="B6" t="n">
        <v>-6540</v>
      </c>
      <c s="7" r="C6" t="n">
        <v>-27191</v>
      </c>
      <c s="7" r="D6" t="n">
        <v>-5973</v>
      </c>
      <c s="7" r="E6" t="n">
        <v>-6560</v>
      </c>
      <c s="7" r="F6" t="n">
        <v>-8764</v>
      </c>
      <c s="7" r="G6" t="n">
        <v>-6567</v>
      </c>
      <c s="7" r="H6" t="n">
        <v>-13662</v>
      </c>
      <c s="7" r="I6" t="n">
        <v>-11317</v>
      </c>
      <c s="7" r="J6" t="n">
        <v>-46264</v>
      </c>
      <c s="7" r="K6" t="n">
        <v>-40310</v>
      </c>
    </row>
    <row spans="1:11" r="7">
      <c s="4" r="A7" t="s">
        <v>591</v>
      </c>
      <c s="9" r="B7" t="n">
        <v>-0.15</v>
      </c>
      <c s="9" r="C7" t="n">
        <v>-0.26</v>
      </c>
      <c s="9" r="D7" t="n">
        <v>-0.1</v>
      </c>
      <c s="9" r="E7" t="n">
        <v>-0.13</v>
      </c>
      <c s="9" r="F7" t="n">
        <v>-0.08</v>
      </c>
      <c s="9" r="G7" t="n">
        <v>-0.07000000000000001</v>
      </c>
      <c s="9" r="H7" t="n">
        <v>-0.08</v>
      </c>
      <c s="9" r="I7" t="n">
        <v>-0.14</v>
      </c>
      <c s="9" r="J7" t="n">
        <v>-0.64</v>
      </c>
      <c s="9" r="K7" t="n">
        <v>-0.37</v>
      </c>
    </row>
    <row spans="1:11" r="8">
      <c s="4" r="A8" t="s">
        <v>592</v>
      </c>
      <c s="9" r="B8" t="n">
        <v>-0.37</v>
      </c>
      <c s="9" r="C8" t="n">
        <v>-1.53</v>
      </c>
      <c s="9" r="D8" t="n">
        <v>-0.34</v>
      </c>
      <c s="9" r="E8" t="n">
        <v>-0.37</v>
      </c>
      <c s="9" r="F8" t="n">
        <v>-0.49</v>
      </c>
      <c s="9" r="G8" t="n">
        <v>-0.37</v>
      </c>
      <c s="9" r="H8" t="n">
        <v>-0.77</v>
      </c>
      <c s="9" r="I8" t="n">
        <v>-0.64</v>
      </c>
      <c s="9" r="J8" t="n">
        <v>-2.61</v>
      </c>
      <c s="9" r="K8" t="n">
        <v>-2.27</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EQUI</vt:lpstr>
      <vt:lpstr>CONSOLIDATED STATEMENTS OF CASH</vt:lpstr>
      <vt:lpstr>1. Operations and Summary Of Si</vt:lpstr>
      <vt:lpstr>2. Discontinued Operations and </vt:lpstr>
      <vt:lpstr>3. Goodwill and Other Intangibl</vt:lpstr>
      <vt:lpstr>4. Inventory</vt:lpstr>
      <vt:lpstr>5. Property and Equipment</vt:lpstr>
      <vt:lpstr>6. Long-Term Debt and Obligatio</vt:lpstr>
      <vt:lpstr>7. Fair Value Measurements</vt:lpstr>
      <vt:lpstr>8. Other Related Party Transact</vt:lpstr>
      <vt:lpstr>9. Income Taxes</vt:lpstr>
      <vt:lpstr>10. Equity Matters</vt:lpstr>
      <vt:lpstr>11. Retirement Plan</vt:lpstr>
      <vt:lpstr>12. Loss Per Share</vt:lpstr>
      <vt:lpstr>13. Commitments and Contingenci</vt:lpstr>
      <vt:lpstr>14. Other Expense, Net</vt:lpstr>
      <vt:lpstr>15. Geographic Information</vt:lpstr>
      <vt:lpstr>16. Quarterly Financial Data (U</vt:lpstr>
      <vt:lpstr>17. Subsequent Event</vt:lpstr>
      <vt:lpstr>1. Operations and Summary Of 24</vt:lpstr>
      <vt:lpstr>1. Operations and Summary Of 25</vt:lpstr>
      <vt:lpstr>2. Discontinued Operations an26</vt:lpstr>
      <vt:lpstr>3. Goodwill And Other Intangi27</vt:lpstr>
      <vt:lpstr>4. Inventory (Tables)</vt:lpstr>
      <vt:lpstr>5. Property and Equipment (Tabl</vt:lpstr>
      <vt:lpstr>6. Long Term Debt and Obligatio</vt:lpstr>
      <vt:lpstr>9. Income Taxes (Tables)</vt:lpstr>
      <vt:lpstr>10. Equity Matters (Tables)</vt:lpstr>
      <vt:lpstr>11. Retirement Plan (Tables)</vt:lpstr>
      <vt:lpstr>14. Other Expense, Net (Tables)</vt:lpstr>
      <vt:lpstr>15. Geographic Information (Tab</vt:lpstr>
      <vt:lpstr>16. QUARTERLY FINANCIAL DATA  (</vt:lpstr>
      <vt:lpstr>1. Operations and Summary Of 37</vt:lpstr>
      <vt:lpstr>1. Operations and Summary Of 38</vt:lpstr>
      <vt:lpstr>2. Discontinued Operations an39</vt:lpstr>
      <vt:lpstr>2. Discontinued Operations an40</vt:lpstr>
      <vt:lpstr>3. Goodwill And Other Intangi41</vt:lpstr>
      <vt:lpstr>3. Goodwill And Other Intangi42</vt:lpstr>
      <vt:lpstr>5. Goodwill And Other Intangibl</vt:lpstr>
      <vt:lpstr>4. Inventory (Details)</vt:lpstr>
      <vt:lpstr>5. Property and Equipment (Deta</vt:lpstr>
      <vt:lpstr>6. Long Term Debt and Obligat46</vt:lpstr>
      <vt:lpstr>8. Other Related Party Transa47</vt:lpstr>
      <vt:lpstr>9. Income Taxes (Details)</vt:lpstr>
      <vt:lpstr>9. Income Taxes (Details 1)</vt:lpstr>
      <vt:lpstr>9. Income Taxes (Details 2)</vt:lpstr>
      <vt:lpstr>9. Income Taxes (Details 3)</vt:lpstr>
      <vt:lpstr>10. Equity Matters (Details)</vt:lpstr>
      <vt:lpstr>10. Equity Matters (Details 1)</vt:lpstr>
      <vt:lpstr>10. Equity Matters (Details 2)</vt:lpstr>
      <vt:lpstr>10. Equity Matters (Details 3)</vt:lpstr>
      <vt:lpstr>10. Equity Matters (Details Nar</vt:lpstr>
      <vt:lpstr>11. Retirement Plan (Details)</vt:lpstr>
      <vt:lpstr>11. Retirement Plan (Details 1)</vt:lpstr>
      <vt:lpstr>11. Retirement Plan (Details 2)</vt:lpstr>
      <vt:lpstr>11. Retirement Plan (Details 3)</vt:lpstr>
      <vt:lpstr>12. Loss Per Share (Details Nar</vt:lpstr>
      <vt:lpstr>13. Commitments and Contingen62</vt:lpstr>
      <vt:lpstr>14. Other Expense, Net (Details</vt:lpstr>
      <vt:lpstr>14. Other Expense, Net (Detai64</vt:lpstr>
      <vt:lpstr>15. Geographic Information (Det</vt:lpstr>
      <vt:lpstr>15. Geographic Information (D66</vt:lpstr>
      <vt:lpstr>16. QUARTERLY FINANCIAL DATA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09:39Z</dcterms:created>
  <dcterms:modified xmlns:dcterms="http://purl.org/dc/terms/" xmlns:xsi="http://www.w3.org/2001/XMLSchema-instance" xsi:type="dcterms:W3CDTF">2016-03-15T16:09:39Z</dcterms:modified>
  <dc:title xmlns:dc="http://purl.org/dc/elements/1.1/">Untitled</dc:title>
  <dc:description xmlns:dc="http://purl.org/dc/elements/1.1/"/>
  <dc:subject xmlns:dc="http://purl.org/dc/elements/1.1/"/>
  <cp:keywords/>
  <cp:category/>
</cp:coreProperties>
</file>